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Equity Rollforward Statement"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Leases Leases (Not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Reverse Stock Split" sheetId="14" state="visible" r:id="rId14"/>
    <sheet xmlns:r="http://schemas.openxmlformats.org/officeDocument/2006/relationships" name="Business and Basis of Present_2" sheetId="15" state="visible" r:id="rId15"/>
    <sheet xmlns:r="http://schemas.openxmlformats.org/officeDocument/2006/relationships" name="Net Loss Per Common Share (Tabl" sheetId="16" state="visible" r:id="rId16"/>
    <sheet xmlns:r="http://schemas.openxmlformats.org/officeDocument/2006/relationships" name="Inventories (Tables)" sheetId="17" state="visible" r:id="rId17"/>
    <sheet xmlns:r="http://schemas.openxmlformats.org/officeDocument/2006/relationships" name="Accrued Expenses (Tables)" sheetId="18" state="visible" r:id="rId18"/>
    <sheet xmlns:r="http://schemas.openxmlformats.org/officeDocument/2006/relationships" name="Leases Leases (Tables)" sheetId="19" state="visible" r:id="rId19"/>
    <sheet xmlns:r="http://schemas.openxmlformats.org/officeDocument/2006/relationships" name="Fair Value Measurements (Tables" sheetId="20" state="visible" r:id="rId20"/>
    <sheet xmlns:r="http://schemas.openxmlformats.org/officeDocument/2006/relationships" name="Statement of Shareholders' Equi" sheetId="21" state="visible" r:id="rId21"/>
    <sheet xmlns:r="http://schemas.openxmlformats.org/officeDocument/2006/relationships" name="Business and Basis of Present_3" sheetId="22" state="visible" r:id="rId22"/>
    <sheet xmlns:r="http://schemas.openxmlformats.org/officeDocument/2006/relationships" name="Comprehensive Loss (Detail)" sheetId="23" state="visible" r:id="rId23"/>
    <sheet xmlns:r="http://schemas.openxmlformats.org/officeDocument/2006/relationships" name="Net Loss Per Common Share - Sch" sheetId="24" state="visible" r:id="rId24"/>
    <sheet xmlns:r="http://schemas.openxmlformats.org/officeDocument/2006/relationships" name="Net Loss Per Common Share Sched" sheetId="25" state="visible" r:id="rId25"/>
    <sheet xmlns:r="http://schemas.openxmlformats.org/officeDocument/2006/relationships" name="Inventories (Detail)" sheetId="26" state="visible" r:id="rId26"/>
    <sheet xmlns:r="http://schemas.openxmlformats.org/officeDocument/2006/relationships" name="Accrued Expenses - Schedule of " sheetId="27" state="visible" r:id="rId27"/>
    <sheet xmlns:r="http://schemas.openxmlformats.org/officeDocument/2006/relationships" name="Leases Leases (Details)" sheetId="28" state="visible" r:id="rId28"/>
    <sheet xmlns:r="http://schemas.openxmlformats.org/officeDocument/2006/relationships" name="Restructuring And Related Activ" sheetId="29" state="visible" r:id="rId29"/>
    <sheet xmlns:r="http://schemas.openxmlformats.org/officeDocument/2006/relationships" name="Fair Value Measurements - Asset" sheetId="30" state="visible" r:id="rId30"/>
    <sheet xmlns:r="http://schemas.openxmlformats.org/officeDocument/2006/relationships" name="Stockholders' Equity - Addition" sheetId="31" state="visible" r:id="rId31"/>
    <sheet xmlns:r="http://schemas.openxmlformats.org/officeDocument/2006/relationships" name="Preferred Stock and Convertible" sheetId="32" state="visible" r:id="rId32"/>
    <sheet xmlns:r="http://schemas.openxmlformats.org/officeDocument/2006/relationships" name="Reverse Stock Split (Details)" sheetId="33" state="visible" r:id="rId33"/>
    <sheet xmlns:r="http://schemas.openxmlformats.org/officeDocument/2006/relationships" name="Subsequent Event Subsequent Eve" sheetId="34" state="visible" r:id="rId34"/>
    <sheet xmlns:r="http://schemas.openxmlformats.org/officeDocument/2006/relationships" name="Uncategorized Items - nuro-2021"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0, 2021</t>
        </is>
      </c>
    </row>
    <row r="3">
      <c r="A3" s="3" t="inlineStr">
        <is>
          <t>Document Information [Line Items]</t>
        </is>
      </c>
    </row>
    <row r="4">
      <c r="A4" s="4" t="inlineStr">
        <is>
          <t>Entity Central Index Key</t>
        </is>
      </c>
      <c r="B4" s="4" t="inlineStr">
        <is>
          <t>0001289850</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Entity Common Stock, Shares Outstanding</t>
        </is>
      </c>
      <c r="C9" s="5" t="n">
        <v>6645397</v>
      </c>
    </row>
    <row r="10">
      <c r="A10" s="4" t="inlineStr">
        <is>
          <t>Entity Emerging Growth Company</t>
        </is>
      </c>
      <c r="B10" s="4" t="inlineStr">
        <is>
          <t>false</t>
        </is>
      </c>
    </row>
    <row r="11">
      <c r="A11" s="4" t="inlineStr">
        <is>
          <t>Entity Shell Company</t>
        </is>
      </c>
      <c r="B11" s="4" t="inlineStr">
        <is>
          <t>false</t>
        </is>
      </c>
    </row>
    <row r="12">
      <c r="A12" s="4" t="inlineStr">
        <is>
          <t>Document Type</t>
        </is>
      </c>
      <c r="B12" s="4" t="inlineStr">
        <is>
          <t>10-Q</t>
        </is>
      </c>
    </row>
    <row r="13">
      <c r="A13" s="4" t="inlineStr">
        <is>
          <t>Entity Current Reporting Status</t>
        </is>
      </c>
      <c r="B13" s="4" t="inlineStr">
        <is>
          <t>Yes</t>
        </is>
      </c>
    </row>
    <row r="14">
      <c r="A14" s="4" t="inlineStr">
        <is>
          <t>Entity Small Business</t>
        </is>
      </c>
      <c r="B14" s="4" t="inlineStr">
        <is>
          <t>true</t>
        </is>
      </c>
    </row>
    <row r="15">
      <c r="A15" s="4" t="inlineStr">
        <is>
          <t>Entity Interactive Data Current</t>
        </is>
      </c>
      <c r="B15" s="4" t="inlineStr">
        <is>
          <t>Yes</t>
        </is>
      </c>
    </row>
    <row r="16">
      <c r="A16" s="4" t="inlineStr">
        <is>
          <t>Security Exchange Name</t>
        </is>
      </c>
      <c r="B16" s="4" t="inlineStr">
        <is>
          <t>NASDAQ</t>
        </is>
      </c>
    </row>
    <row r="17">
      <c r="A17" s="4" t="inlineStr">
        <is>
          <t>Trading Symbol</t>
        </is>
      </c>
      <c r="B17" s="4" t="inlineStr">
        <is>
          <t>NURO</t>
        </is>
      </c>
    </row>
    <row r="18">
      <c r="A18" s="4" t="inlineStr">
        <is>
          <t>Document Quarterly Report</t>
        </is>
      </c>
      <c r="B18" s="4" t="inlineStr">
        <is>
          <t>true</t>
        </is>
      </c>
    </row>
    <row r="19">
      <c r="A19" s="4" t="inlineStr">
        <is>
          <t>Document Period End Date</t>
        </is>
      </c>
      <c r="B19" s="4" t="inlineStr">
        <is>
          <t>Sep. 30,
		2021</t>
        </is>
      </c>
    </row>
    <row r="20">
      <c r="A20" s="4" t="inlineStr">
        <is>
          <t>Document Transition Report</t>
        </is>
      </c>
      <c r="B20" s="4" t="inlineStr">
        <is>
          <t>false</t>
        </is>
      </c>
    </row>
    <row r="21">
      <c r="A21" s="4" t="inlineStr">
        <is>
          <t>Entity File Number</t>
        </is>
      </c>
      <c r="B21" s="4" t="inlineStr">
        <is>
          <t>001-33351</t>
        </is>
      </c>
    </row>
    <row r="22">
      <c r="A22" s="4" t="inlineStr">
        <is>
          <t>Entity Registrant Name</t>
        </is>
      </c>
      <c r="B22" s="4" t="inlineStr">
        <is>
          <t>NEUROMETRIX, INC.</t>
        </is>
      </c>
    </row>
    <row r="23">
      <c r="A23" s="4" t="inlineStr">
        <is>
          <t>Entity Incorporation, State or Country Code</t>
        </is>
      </c>
      <c r="B23" s="4" t="inlineStr">
        <is>
          <t>DE</t>
        </is>
      </c>
    </row>
    <row r="24">
      <c r="A24" s="4" t="inlineStr">
        <is>
          <t>Entity Address, Postal Zip Code</t>
        </is>
      </c>
      <c r="B24" s="4" t="inlineStr">
        <is>
          <t>01801</t>
        </is>
      </c>
    </row>
    <row r="25">
      <c r="A25" s="4" t="inlineStr">
        <is>
          <t>Local Phone Number</t>
        </is>
      </c>
      <c r="B25" s="4" t="inlineStr">
        <is>
          <t>890-9989</t>
        </is>
      </c>
    </row>
    <row r="26">
      <c r="A26" s="4" t="inlineStr">
        <is>
          <t>Entity Filer Category</t>
        </is>
      </c>
      <c r="B26" s="4" t="inlineStr">
        <is>
          <t>Non-accelerated Filer</t>
        </is>
      </c>
    </row>
    <row r="27">
      <c r="A27" s="4" t="inlineStr">
        <is>
          <t>Entity Tax Identification Number</t>
        </is>
      </c>
      <c r="B27" s="4" t="inlineStr">
        <is>
          <t>04-3308180</t>
        </is>
      </c>
    </row>
    <row r="28">
      <c r="A28" s="4" t="inlineStr">
        <is>
          <t>Entity Address, Address Line One</t>
        </is>
      </c>
      <c r="B28" s="4" t="inlineStr">
        <is>
          <t>4B Gill Street</t>
        </is>
      </c>
    </row>
    <row r="29">
      <c r="A29" s="4" t="inlineStr">
        <is>
          <t>Entity Address, City or Town</t>
        </is>
      </c>
      <c r="B29" s="4" t="inlineStr">
        <is>
          <t>Woburn</t>
        </is>
      </c>
    </row>
    <row r="30">
      <c r="A30" s="4" t="inlineStr">
        <is>
          <t>Entity Address, State or Province</t>
        </is>
      </c>
      <c r="B30" s="4" t="inlineStr">
        <is>
          <t>MA</t>
        </is>
      </c>
    </row>
    <row r="31">
      <c r="A31" s="4" t="inlineStr">
        <is>
          <t>City Area Code</t>
        </is>
      </c>
      <c r="B31" s="4" t="inlineStr">
        <is>
          <t>781</t>
        </is>
      </c>
    </row>
    <row r="32">
      <c r="A32" s="4" t="inlineStr">
        <is>
          <t>Title of 12(b) Security</t>
        </is>
      </c>
      <c r="B32" s="4" t="inlineStr">
        <is>
          <t>Common Stock,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nd Compensation Accrued expenses and compensation consist of the following: September 30, 2021 December 31, 2020 Professional services $ 209,000 $ 343,000 Compensation 494,361 49,837 Advertising and promotion 11,000 31,000 Warranty 33,100 49,600 Technology fees — 450,000 Leasehold 60,000 — Sales tax 111,984 24,493 Other 108,928 50,512 $ 1,028,373 $ 998,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9 Months Ended</t>
        </is>
      </c>
    </row>
    <row r="2">
      <c r="B2" s="2" t="inlineStr">
        <is>
          <t>Sep. 30, 2021</t>
        </is>
      </c>
    </row>
    <row r="3">
      <c r="A3" s="3" t="inlineStr">
        <is>
          <t>Leases [Abstract]</t>
        </is>
      </c>
    </row>
    <row r="4">
      <c r="A4" s="4" t="inlineStr">
        <is>
          <t>Lessee, Operating Leases [Text Block]</t>
        </is>
      </c>
      <c r="B4" s="4" t="inlineStr">
        <is>
          <t xml:space="preserve">Operating Leases The Company's lease on its Woburn, Massachusetts corporate office and manufacturing facilities (the “Woburn Lease”) extends through September 2025 with a monthly base rent of $13,846 and a 5-year extension option. The Company's lease on its former corporate office in Waltham, Massachusetts (the "Waltham Lease") extends through February 2022 with an average monthly base rent of $41,074 and a 5-year extension option. A letter of credit in the amount of $226,731, secured by the Company's cash balances, was issued by a bank in favor of the Waltham Lease landlord. On August 15, 2021 the Company sublet the Waltham facility to a third party for a monthly base rent of $20,929 for the remaining lease term. For the quarter and nine months ended September 30, 2021 the company recorded sublet income totaling $34,560 within operating expenses on the Company's Statement of Operations. The Company had previously written off the value of its right-to-use asset in the Waltham facility. The impairment charges recorded within the Company's Statement of Operations for the quarters ended September 30, 2021 and 2020 were zero and $76,000, respectively, and $126,748 and $280,000 for the nine months ended September 30, 2021 and 2020, respectively. Future minimum lease payments under non-cancellable operating leases as of September 30, 2021 are as follows: 2021 $ 163,790 2022 247,347 2023 165,785 2024 165,785 2025 117,431 Total minimum lease payments $ 860,138 Weighted-average discount rate, 14.7% $ 185,822 Lease obligation, current portion 345,147 Lease obligation, net of current portion 329,169 $ 860,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All Company assets and liabilities measured at fair value utilize Level 1 inputs. Fair Value Measurements at September 30, 2021 Using September 30, 2021 Quoted Prices in Significant Other Significant Assets: Cash equivalents $ 20,453,185 $ 20,453,185 $ — $ — Total $ 20,453,185 $ 20,453,185 $ — $ — Fair Value Measurements at December 31, 2020 Using December 31, 2020 Quoted Prices in Significant Other Significant Assets: Cash equivalents $ 2,374,216 $ 2,374,216 $ — $ — Total $ 2,374,216 $ 2,374,216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referred stock and convertible preferred stock consist of the following: September 30, 2021 December 31, 2020 Preferred stock, $0.001 par value; 5,000,000 shares authorized at September 30, 2021 and December 31, 2020; no shares issued and outstanding at September 30, 2021 and December 31, 2020 $ — $ — Series B convertible preferred stock, $0.001 par value; 147,000 shares designated at September 30, 2021 and December 31, 2020; 200 shares issued and outstanding at September 30, 2021 and December 31, 2020 $ 1 $ 1 2021 equity activity In January 2021, the Company issued 2,408 shares of fully vested common stock, par value $0.0001 per share ("common stock"), with a value of $4,197 pursuant to the Company's 2010 Employee Stock Purchase Plan. In May 2021, the Company issued 42,808 shares of restricted common stock with a value of $125,000 under its 2004 Stock Option Plan. As of September 30, 2021, 24,788 shares were vested, 7,318 shares were forfeited in lieu of paying withholding taxes on the vesting of the restricted stock and 10,702 shares remain restricted. In June 2021, the Company issued 7,055 shares of fully vested common stock with a value of $18,950 pursuant to the Company's 2010 Employee Stock Purchase Plan. In August 2021, the Company issued 50,000 shares of fully vested common stock with a value of $78,500 upon the exercise of stock options pursuant to the Company's 2004 Stock Option Plan. During the nine months ended September 30, 2021, the Company issued 2,756,705 shares of its common stock, under an at-the-market offering program ("ATM Agreement") for net proceeds of $19,571,958. The ATM Agreement was entered into in 2020 and permits the sale and issuance of the Company's common stock subject to regulatory limitations imposed by the Securities and Exchange Commission and pursuant to a "shelf" registration statement on Form S-3. 2020 equity activity In March 2020, the Company issued 31,000 shares of fully vested common stock with a value of $43,751 pursuant to a Separation Agreement between the Company and an employee. The shares issued reflected the $1.41 closing price of the Company's common stock as reported on the Nasdaq Capital Market on March 11, 2020. In June 2020, the Company issued 4,364 shares of fully vested common stock with a value of $7,606 pursuant to the Company's 2010 Employee Stock Purchas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9 Months Ended</t>
        </is>
      </c>
    </row>
    <row r="2">
      <c r="B2" s="2" t="inlineStr">
        <is>
          <t>Sep. 30, 2021</t>
        </is>
      </c>
    </row>
    <row r="3">
      <c r="A3" s="3" t="inlineStr">
        <is>
          <t>Equity [Abstract]</t>
        </is>
      </c>
    </row>
    <row r="4">
      <c r="A4" s="4" t="inlineStr">
        <is>
          <t>Reverse Stock Split</t>
        </is>
      </c>
      <c r="B4" s="4" t="inlineStr">
        <is>
          <t>Stockholders’ Equity Preferred stock and convertible preferred stock consist of the following: September 30, 2021 December 31, 2020 Preferred stock, $0.001 par value; 5,000,000 shares authorized at September 30, 2021 and December 31, 2020; no shares issued and outstanding at September 30, 2021 and December 31, 2020 $ — $ — Series B convertible preferred stock, $0.001 par value; 147,000 shares designated at September 30, 2021 and December 31, 2020; 200 shares issued and outstanding at September 30, 2021 and December 31, 2020 $ 1 $ 1 2021 equity activity In January 2021, the Company issued 2,408 shares of fully vested common stock, par value $0.0001 per share ("common stock"), with a value of $4,197 pursuant to the Company's 2010 Employee Stock Purchase Plan. In May 2021, the Company issued 42,808 shares of restricted common stock with a value of $125,000 under its 2004 Stock Option Plan. As of September 30, 2021, 24,788 shares were vested, 7,318 shares were forfeited in lieu of paying withholding taxes on the vesting of the restricted stock and 10,702 shares remain restricted. In June 2021, the Company issued 7,055 shares of fully vested common stock with a value of $18,950 pursuant to the Company's 2010 Employee Stock Purchase Plan. In August 2021, the Company issued 50,000 shares of fully vested common stock with a value of $78,500 upon the exercise of stock options pursuant to the Company's 2004 Stock Option Plan. During the nine months ended September 30, 2021, the Company issued 2,756,705 shares of its common stock, under an at-the-market offering program ("ATM Agreement") for net proceeds of $19,571,958. The ATM Agreement was entered into in 2020 and permits the sale and issuance of the Company's common stock subject to regulatory limitations imposed by the Securities and Exchange Commission and pursuant to a "shelf" registration statement on Form S-3. 2020 equity activity In March 2020, the Company issued 31,000 shares of fully vested common stock with a value of $43,751 pursuant to a Separation Agreement between the Company and an employee. The shares issued reflected the $1.41 closing price of the Company's common stock as reported on the Nasdaq Capital Market on March 11, 2020. In June 2020, the Company issued 4,364 shares of fully vested common stock with a value of $7,606 pursuant to the Company's 2010 Employee Stock 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Accounting Policies [Abstract]</t>
        </is>
      </c>
    </row>
    <row r="4">
      <c r="A4" s="4" t="inlineStr">
        <is>
          <t>Share-based Payment Arrangement [Policy Text Block]</t>
        </is>
      </c>
      <c r="B4" s="4" t="inlineStr">
        <is>
          <t>Stock-based Compensation Total compensation cost related to non-vested awards not yet recognized at September 30, 2021 was $170,151. The total compensation costs are expected to be recognized over a weighted-average period of 1.3 years.</t>
        </is>
      </c>
    </row>
    <row r="5">
      <c r="A5" s="4" t="inlineStr">
        <is>
          <t>Unaudited Interim Financial Statements</t>
        </is>
      </c>
      <c r="B5" s="4" t="inlineStr">
        <is>
          <t>Unaudited Interim Financial Statements The accompanying unaudited balance sheet as of September 30, 2021, unaudited statements of operations, changes in stockholders' equity for the quarters and nine months ended September 30, 2021 and 2020 and cash flows for the nine months ended September 30, 2021 and 2020 have been prepared in accordance with accounting principles generally accepted in the United States of America for interim financial information and with the instructions to Form 10-Q and Article 8 of Regulation S-X. The accompanying balance sheet as of December 31, 2020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nine months ended September 30, 2021 are not necessarily indicative of the results that may be expected for the year ending December 31, 2021 or any other period. These financial statements and notes should be read in conjunction with the financial statements for the year ended December 31, 2020 included in the Company’s Annual Report on Form 10-K, as filed with the Securities and Exchange Commission, or the SEC, on January 29, 2021 (File No. 001-33351).</t>
        </is>
      </c>
    </row>
    <row r="6">
      <c r="A6" s="4" t="inlineStr">
        <is>
          <t>Revenues</t>
        </is>
      </c>
      <c r="B6" s="4" t="inlineStr">
        <is>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Allowance for doubtful accounts was $25,000 as of September 30, 2021 and December 31, 2020. One customer accounted for 25% and 29% of total revenues in the quarter and nine months ended September 30, 2021, respectively. Three customers accounted for 47% and two customers accounted for 34% of total revenues in the quarter and nine months ended September 30, 2020, respectively. Two customers accounted for 50% of accounts receivable as of September 30, 2021 and December 31, 2020.</t>
        </is>
      </c>
    </row>
    <row r="7">
      <c r="A7" s="4" t="inlineStr">
        <is>
          <t>Use of Estimates</t>
        </is>
      </c>
      <c r="B7" s="4" t="inlineStr">
        <is>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Basic, by Common Class, Including Two Class Method [Line Items]</t>
        </is>
      </c>
    </row>
    <row r="4">
      <c r="A4" s="4" t="inlineStr">
        <is>
          <t>Schedule of Earnings Per Share, Basic and Diluted [Table Text Block]</t>
        </is>
      </c>
      <c r="B4" s="4" t="inlineStr">
        <is>
          <t>Quarters Ended September 30, Nine Months Ended September 30, 2021 2020 2021 2020 Net loss applicable to common stockholders $ (687,089) $ (257,113) $ (1,278,456) $ (1,766,428) Weighted average number of common shares outstanding, basic and dilutive 5,818,449 3,784,657 4,597,580 2,755,903 Net loss per common share applicable to common stockholders, basic and diluted $ (0.12) $ (0.07) $ (0.28) $ (0.64)</t>
        </is>
      </c>
    </row>
    <row r="5">
      <c r="A5" s="4" t="inlineStr">
        <is>
          <t>Schedule of Antidilutive Securities Excluded from Computation of Earnings Per Share</t>
        </is>
      </c>
      <c r="B5" s="4" t="inlineStr">
        <is>
          <t xml:space="preserve">Quarters Ended September 30, Nine Months Ended September 30, 2021 2020 2021 2020 Options 533,393 162,373 447,708 163,303 Warrants — — — 23,040 Convertible preferred stock 62 62 62 62 Total 533,455 162,435 447,770 186,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September 30, 2021 December 31, 2020 Purchased components $ 728,225 $ 716,848 Finished goods 268,726 334,434 $ 996,951 $ 1,05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and compensation consist of the following: September 30, 2021 December 31, 2020 Professional services $ 209,000 $ 343,000 Compensation 494,361 49,837 Advertising and promotion 11,000 31,000 Warranty 33,100 49,600 Technology fees — 450,000 Leasehold 60,000 — Sales tax 111,984 24,493 Other 108,928 50,512 $ 1,028,373 $ 998,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9 Months Ended</t>
        </is>
      </c>
    </row>
    <row r="2">
      <c r="B2" s="2" t="inlineStr">
        <is>
          <t>Sep. 30, 2021</t>
        </is>
      </c>
    </row>
    <row r="3">
      <c r="A3" s="3" t="inlineStr">
        <is>
          <t>Leases [Abstract]</t>
        </is>
      </c>
    </row>
    <row r="4">
      <c r="A4" s="4" t="inlineStr">
        <is>
          <t>Lessee, Operating Lease, Liability, Maturity [Table Text Block]</t>
        </is>
      </c>
      <c r="B4" s="4" t="inlineStr">
        <is>
          <t xml:space="preserve">2021 $ 163,790 2022 247,347 2023 165,785 2024 165,785 2025 117,431 Total minimum lease payments $ 860,138 Weighted-average discount rate, 14.7% $ 185,822 Lease obligation, current portion 345,147 Lease obligation, net of current portion 329,169 $ 860,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23213537</v>
      </c>
      <c r="C3" s="6" t="n">
        <v>5226213</v>
      </c>
    </row>
    <row r="4">
      <c r="A4" s="4" t="inlineStr">
        <is>
          <t>Accounts receivable, net</t>
        </is>
      </c>
      <c r="B4" s="5" t="n">
        <v>639766</v>
      </c>
      <c r="C4" s="5" t="n">
        <v>334297</v>
      </c>
    </row>
    <row r="5">
      <c r="A5" s="4" t="inlineStr">
        <is>
          <t>Inventories</t>
        </is>
      </c>
      <c r="B5" s="5" t="n">
        <v>996951</v>
      </c>
      <c r="C5" s="5" t="n">
        <v>1051282</v>
      </c>
    </row>
    <row r="6">
      <c r="A6" s="4" t="inlineStr">
        <is>
          <t>Prepaid expenses and other current assets</t>
        </is>
      </c>
      <c r="B6" s="5" t="n">
        <v>710136</v>
      </c>
      <c r="C6" s="5" t="n">
        <v>478074</v>
      </c>
    </row>
    <row r="7">
      <c r="A7" s="4" t="inlineStr">
        <is>
          <t>Total current assets</t>
        </is>
      </c>
      <c r="B7" s="5" t="n">
        <v>25560390</v>
      </c>
      <c r="C7" s="5" t="n">
        <v>7089866</v>
      </c>
    </row>
    <row r="8">
      <c r="A8" s="4" t="inlineStr">
        <is>
          <t>Fixed assets, net</t>
        </is>
      </c>
      <c r="B8" s="5" t="n">
        <v>204939</v>
      </c>
      <c r="C8" s="5" t="n">
        <v>183494</v>
      </c>
    </row>
    <row r="9">
      <c r="A9" s="4" t="inlineStr">
        <is>
          <t>Operating Lease, Right-of-Use Asset</t>
        </is>
      </c>
      <c r="B9" s="5" t="n">
        <v>499047</v>
      </c>
      <c r="C9" s="5" t="n">
        <v>692692</v>
      </c>
    </row>
    <row r="10">
      <c r="A10" s="4" t="inlineStr">
        <is>
          <t>Other long-term assets</t>
        </is>
      </c>
      <c r="B10" s="5" t="n">
        <v>29293</v>
      </c>
      <c r="C10" s="5" t="n">
        <v>28523</v>
      </c>
    </row>
    <row r="11">
      <c r="A11" s="4" t="inlineStr">
        <is>
          <t>Total assets</t>
        </is>
      </c>
      <c r="B11" s="5" t="n">
        <v>26293669</v>
      </c>
      <c r="C11" s="5" t="n">
        <v>7994575</v>
      </c>
    </row>
    <row r="12">
      <c r="A12" s="3" t="inlineStr">
        <is>
          <t>Current liabilities:</t>
        </is>
      </c>
    </row>
    <row r="13">
      <c r="A13" s="4" t="inlineStr">
        <is>
          <t>Accounts payable</t>
        </is>
      </c>
      <c r="B13" s="5" t="n">
        <v>316969</v>
      </c>
      <c r="C13" s="5" t="n">
        <v>142316</v>
      </c>
    </row>
    <row r="14">
      <c r="A14" s="4" t="inlineStr">
        <is>
          <t>Accrued expenses and compensation</t>
        </is>
      </c>
      <c r="B14" s="5" t="n">
        <v>1028373</v>
      </c>
      <c r="C14" s="5" t="n">
        <v>998442</v>
      </c>
    </row>
    <row r="15">
      <c r="A15" s="4" t="inlineStr">
        <is>
          <t>Accrued Sales Return provisions</t>
        </is>
      </c>
      <c r="B15" s="5" t="n">
        <v>46000</v>
      </c>
      <c r="C15" s="5" t="n">
        <v>545000</v>
      </c>
    </row>
    <row r="16">
      <c r="A16" s="4" t="inlineStr">
        <is>
          <t>Operating Lease, Liability, Current</t>
        </is>
      </c>
      <c r="B16" s="5" t="n">
        <v>345147</v>
      </c>
      <c r="C16" s="5" t="n">
        <v>599632</v>
      </c>
    </row>
    <row r="17">
      <c r="A17" s="4" t="inlineStr">
        <is>
          <t>Total current liabilities</t>
        </is>
      </c>
      <c r="B17" s="5" t="n">
        <v>1736489</v>
      </c>
      <c r="C17" s="5" t="n">
        <v>2285390</v>
      </c>
    </row>
    <row r="18">
      <c r="A18" s="4" t="inlineStr">
        <is>
          <t>Operating Lease, Liability, Noncurrent</t>
        </is>
      </c>
      <c r="B18" s="5" t="n">
        <v>329169</v>
      </c>
      <c r="C18" s="5" t="n">
        <v>461410</v>
      </c>
    </row>
    <row r="19">
      <c r="A19" s="4" t="inlineStr">
        <is>
          <t>Total liabilities</t>
        </is>
      </c>
      <c r="B19" s="5" t="n">
        <v>2065658</v>
      </c>
      <c r="C19" s="5" t="n">
        <v>2746800</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Value, Issued</t>
        </is>
      </c>
      <c r="B22" s="5" t="n">
        <v>665</v>
      </c>
      <c r="C22" s="5" t="n">
        <v>379</v>
      </c>
    </row>
    <row r="23">
      <c r="A23" s="4" t="inlineStr">
        <is>
          <t>Additional paid-in capital</t>
        </is>
      </c>
      <c r="B23" s="5" t="n">
        <v>222387601</v>
      </c>
      <c r="C23" s="5" t="n">
        <v>202129195</v>
      </c>
    </row>
    <row r="24">
      <c r="A24" s="4" t="inlineStr">
        <is>
          <t>Accumulated deficit</t>
        </is>
      </c>
      <c r="B24" s="5" t="n">
        <v>-198160256</v>
      </c>
      <c r="C24" s="5" t="n">
        <v>-196881800</v>
      </c>
    </row>
    <row r="25">
      <c r="A25" s="4" t="inlineStr">
        <is>
          <t>Total stockholders’ equity</t>
        </is>
      </c>
      <c r="B25" s="5" t="n">
        <v>24228011</v>
      </c>
      <c r="C25" s="5" t="n">
        <v>5247775</v>
      </c>
    </row>
    <row r="26">
      <c r="A26" s="4" t="inlineStr">
        <is>
          <t>Total liabilities and stockholders’ equity</t>
        </is>
      </c>
      <c r="B26" s="6" t="n">
        <v>26293669</v>
      </c>
      <c r="C26" s="6" t="n">
        <v>7994575</v>
      </c>
    </row>
    <row r="27">
      <c r="A27" s="4" t="inlineStr">
        <is>
          <t>Common Stock, Par or Stated Value Per Share</t>
        </is>
      </c>
      <c r="B27" s="7" t="n">
        <v>0.0001</v>
      </c>
      <c r="C27" s="7" t="n">
        <v>0.0001</v>
      </c>
    </row>
    <row r="28">
      <c r="A28" s="4" t="inlineStr">
        <is>
          <t>Common Stock, Shares Authorized</t>
        </is>
      </c>
      <c r="B28" s="5" t="n">
        <v>25000000</v>
      </c>
      <c r="C28" s="5" t="n">
        <v>25000000</v>
      </c>
    </row>
    <row r="29">
      <c r="A29" s="4" t="inlineStr">
        <is>
          <t>Common Stock, Shares, Issued</t>
        </is>
      </c>
      <c r="B29" s="5" t="n">
        <v>6645397</v>
      </c>
      <c r="C29" s="5" t="n">
        <v>3793739</v>
      </c>
    </row>
    <row r="30">
      <c r="A30" s="4" t="inlineStr">
        <is>
          <t>Common Stock, Shares, Outstanding</t>
        </is>
      </c>
      <c r="B30" s="5" t="n">
        <v>6645397</v>
      </c>
      <c r="C30" s="5" t="n">
        <v>3793739</v>
      </c>
    </row>
    <row r="31">
      <c r="A31" s="4" t="inlineStr">
        <is>
          <t>Convertible preferred stock</t>
        </is>
      </c>
    </row>
    <row r="32">
      <c r="A32" s="3" t="inlineStr">
        <is>
          <t>Stockholders’ equity:</t>
        </is>
      </c>
    </row>
    <row r="33">
      <c r="A33" s="4" t="inlineStr">
        <is>
          <t>Preferred stock</t>
        </is>
      </c>
      <c r="B33" s="6" t="n">
        <v>1</v>
      </c>
      <c r="C33" s="6" t="n">
        <v>1</v>
      </c>
    </row>
    <row r="34">
      <c r="A34" s="4" t="inlineStr">
        <is>
          <t>Preferred Non-Convertible Stock</t>
        </is>
      </c>
    </row>
    <row r="35">
      <c r="A35" s="3" t="inlineStr">
        <is>
          <t>Stock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 Fair Value Measurements at September 30, 2021 Using September 30, 2021 Quoted Prices in Significant Other Significant Assets: Cash equivalents $ 20,453,185 $ 20,453,185 $ — $ — Total $ 20,453,185 $ 20,453,185 $ — $ — Fair Value Measurements at December 31, 2020 Using December 31, 2020 Quoted Prices in Significant Other Significant Assets: Cash equivalents $ 2,374,216 $ 2,374,216 $ — $ — Total $ 2,374,216 $ 2,374,21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Shareholders' Equity (Tables)</t>
        </is>
      </c>
      <c r="B1" s="2" t="inlineStr">
        <is>
          <t>9 Months Ended</t>
        </is>
      </c>
    </row>
    <row r="2">
      <c r="B2" s="2" t="inlineStr">
        <is>
          <t>Sep. 30, 2021</t>
        </is>
      </c>
    </row>
    <row r="3">
      <c r="A3" s="3" t="inlineStr">
        <is>
          <t>Equity [Abstract]</t>
        </is>
      </c>
    </row>
    <row r="4">
      <c r="A4" s="4" t="inlineStr">
        <is>
          <t>Schedule of Stock by Class [Table Text Block]</t>
        </is>
      </c>
      <c r="B4" s="4" t="inlineStr">
        <is>
          <t xml:space="preserve">Preferred stock and convertible preferred stock consist of the following: September 30, 2021 December 31, 2020 Preferred stock, $0.001 par value; 5,000,000 shares authorized at September 30, 2021 and December 31, 2020; no shares issued and outstanding at September 30, 2021 and December 31, 2020 $ — $ — Series B convertible preferred stock, $0.001 par value; 147,000 shares designated at September 30, 2021 and December 31, 2020; 200 shares issued and outstanding at September 30, 2021 and December 31, 2020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15" customWidth="1" min="2" max="2"/>
    <col width="14" customWidth="1" min="3" max="3"/>
    <col width="2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Business and Basis of Present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Mar. 31, 2021</t>
        </is>
      </c>
      <c r="I2" s="2" t="inlineStr">
        <is>
          <t>Jun. 30, 2020</t>
        </is>
      </c>
      <c r="J2" s="2" t="inlineStr">
        <is>
          <t>Mar. 31, 2020</t>
        </is>
      </c>
      <c r="K2" s="2" t="inlineStr">
        <is>
          <t>Dec. 31, 2019</t>
        </is>
      </c>
    </row>
    <row r="3">
      <c r="A3" s="3" t="inlineStr">
        <is>
          <t>Organization And Basis Of Presentation [Line Items]</t>
        </is>
      </c>
    </row>
    <row r="4">
      <c r="A4" s="4" t="inlineStr">
        <is>
          <t>Accounts receivable, net</t>
        </is>
      </c>
      <c r="B4" s="6" t="n">
        <v>639766</v>
      </c>
      <c r="D4" s="6" t="n">
        <v>639766</v>
      </c>
      <c r="F4" s="6" t="n">
        <v>334297</v>
      </c>
    </row>
    <row r="5">
      <c r="A5" s="4" t="inlineStr">
        <is>
          <t>Net proceeds from issuance of stock and warrants</t>
        </is>
      </c>
      <c r="D5" s="5" t="n">
        <v>19673605</v>
      </c>
      <c r="E5" s="6" t="n">
        <v>4151037</v>
      </c>
    </row>
    <row r="6">
      <c r="A6" s="4" t="inlineStr">
        <is>
          <t>Accumulated deficit</t>
        </is>
      </c>
      <c r="B6" s="5" t="n">
        <v>198160256</v>
      </c>
      <c r="D6" s="5" t="n">
        <v>198160256</v>
      </c>
      <c r="F6" s="5" t="n">
        <v>196881800</v>
      </c>
    </row>
    <row r="7">
      <c r="A7" s="4" t="inlineStr">
        <is>
          <t>Cash and cash equivalents</t>
        </is>
      </c>
      <c r="B7" s="5" t="n">
        <v>23213537</v>
      </c>
      <c r="D7" s="5" t="n">
        <v>23213537</v>
      </c>
      <c r="F7" s="5" t="n">
        <v>5226213</v>
      </c>
    </row>
    <row r="8">
      <c r="A8" s="4" t="inlineStr">
        <is>
          <t>Prepaid expenses and other current assets</t>
        </is>
      </c>
      <c r="B8" s="5" t="n">
        <v>-710136</v>
      </c>
      <c r="D8" s="5" t="n">
        <v>-710136</v>
      </c>
      <c r="F8" s="5" t="n">
        <v>-478074</v>
      </c>
    </row>
    <row r="9">
      <c r="A9" s="4" t="inlineStr">
        <is>
          <t>Assets, Current</t>
        </is>
      </c>
      <c r="B9" s="5" t="n">
        <v>-25560390</v>
      </c>
      <c r="D9" s="5" t="n">
        <v>-25560390</v>
      </c>
      <c r="F9" s="5" t="n">
        <v>-7089866</v>
      </c>
    </row>
    <row r="10">
      <c r="A10" s="4" t="inlineStr">
        <is>
          <t>Accrued Sales Return provisions</t>
        </is>
      </c>
      <c r="B10" s="5" t="n">
        <v>46000</v>
      </c>
      <c r="D10" s="5" t="n">
        <v>46000</v>
      </c>
      <c r="F10" s="5" t="n">
        <v>545000</v>
      </c>
    </row>
    <row r="11">
      <c r="A11" s="4" t="inlineStr">
        <is>
          <t>Liabilities, Current</t>
        </is>
      </c>
      <c r="B11" s="5" t="n">
        <v>-1736489</v>
      </c>
      <c r="D11" s="5" t="n">
        <v>-1736489</v>
      </c>
      <c r="F11" s="5" t="n">
        <v>-2285390</v>
      </c>
    </row>
    <row r="12">
      <c r="A12" s="4" t="inlineStr">
        <is>
          <t>Operating Lease, Liability, Noncurrent</t>
        </is>
      </c>
      <c r="B12" s="5" t="n">
        <v>-329169</v>
      </c>
      <c r="D12" s="5" t="n">
        <v>-329169</v>
      </c>
      <c r="F12" s="5" t="n">
        <v>-461410</v>
      </c>
    </row>
    <row r="13">
      <c r="A13" s="4" t="inlineStr">
        <is>
          <t>Stockholders' Equity Attributable to Parent</t>
        </is>
      </c>
      <c r="B13" s="5" t="n">
        <v>24228011</v>
      </c>
      <c r="C13" s="6" t="n">
        <v>5371772</v>
      </c>
      <c r="D13" s="5" t="n">
        <v>24228011</v>
      </c>
      <c r="E13" s="5" t="n">
        <v>5371772</v>
      </c>
      <c r="F13" s="5" t="n">
        <v>5247775</v>
      </c>
      <c r="G13" s="6" t="n">
        <v>8835129</v>
      </c>
      <c r="H13" s="6" t="n">
        <v>5261052</v>
      </c>
      <c r="I13" s="6" t="n">
        <v>5488616</v>
      </c>
      <c r="J13" s="6" t="n">
        <v>2514118</v>
      </c>
      <c r="K13" s="6" t="n">
        <v>2530234</v>
      </c>
    </row>
    <row r="14">
      <c r="A14" s="4" t="inlineStr">
        <is>
          <t>Cost of revenues</t>
        </is>
      </c>
      <c r="B14" s="5" t="n">
        <v>619833</v>
      </c>
      <c r="C14" s="5" t="n">
        <v>537614</v>
      </c>
      <c r="D14" s="5" t="n">
        <v>1754343</v>
      </c>
      <c r="E14" s="5" t="n">
        <v>1652890</v>
      </c>
    </row>
    <row r="15">
      <c r="A15" s="4" t="inlineStr">
        <is>
          <t>Gross Profit</t>
        </is>
      </c>
      <c r="B15" s="5" t="n">
        <v>1444526</v>
      </c>
      <c r="C15" s="5" t="n">
        <v>1498614</v>
      </c>
      <c r="D15" s="5" t="n">
        <v>4678987</v>
      </c>
      <c r="E15" s="5" t="n">
        <v>3915353</v>
      </c>
    </row>
    <row r="16">
      <c r="A16" s="4" t="inlineStr">
        <is>
          <t>Compensation cost not yet recognized</t>
        </is>
      </c>
      <c r="B16" s="5" t="n">
        <v>170151</v>
      </c>
      <c r="D16" s="6" t="n">
        <v>170151</v>
      </c>
    </row>
    <row r="17">
      <c r="A17" s="4" t="inlineStr">
        <is>
          <t>Compensation cost not yet recognized, period for recognition</t>
        </is>
      </c>
      <c r="D17" s="4" t="inlineStr">
        <is>
          <t>1 year 3 months 18 days</t>
        </is>
      </c>
    </row>
    <row r="18">
      <c r="A18" s="4" t="inlineStr">
        <is>
          <t>Operating Lease, Right-of-Use Asset</t>
        </is>
      </c>
      <c r="B18" s="5" t="n">
        <v>-499047</v>
      </c>
      <c r="D18" s="6" t="n">
        <v>-499047</v>
      </c>
      <c r="F18" s="5" t="n">
        <v>-692692</v>
      </c>
    </row>
    <row r="19">
      <c r="A19" s="4" t="inlineStr">
        <is>
          <t>Other long-term assets</t>
        </is>
      </c>
      <c r="B19" s="5" t="n">
        <v>-29293</v>
      </c>
      <c r="D19" s="5" t="n">
        <v>-29293</v>
      </c>
      <c r="F19" s="5" t="n">
        <v>-28523</v>
      </c>
    </row>
    <row r="20">
      <c r="A20" s="4" t="inlineStr">
        <is>
          <t>Assets</t>
        </is>
      </c>
      <c r="B20" s="5" t="n">
        <v>-26293669</v>
      </c>
      <c r="D20" s="5" t="n">
        <v>-26293669</v>
      </c>
      <c r="F20" s="5" t="n">
        <v>-7994575</v>
      </c>
    </row>
    <row r="21">
      <c r="A21" s="4" t="inlineStr">
        <is>
          <t>Accrued Liabilities, Current</t>
        </is>
      </c>
      <c r="B21" s="5" t="n">
        <v>-1028373</v>
      </c>
      <c r="D21" s="5" t="n">
        <v>-1028373</v>
      </c>
      <c r="F21" s="5" t="n">
        <v>-998442</v>
      </c>
    </row>
    <row r="22">
      <c r="A22" s="4" t="inlineStr">
        <is>
          <t>Liabilities</t>
        </is>
      </c>
      <c r="B22" s="5" t="n">
        <v>-2065658</v>
      </c>
      <c r="D22" s="5" t="n">
        <v>-2065658</v>
      </c>
      <c r="F22" s="5" t="n">
        <v>-2746800</v>
      </c>
    </row>
    <row r="23">
      <c r="A23" s="4" t="inlineStr">
        <is>
          <t>Allowance for doubtful accounts</t>
        </is>
      </c>
      <c r="B23" s="5" t="n">
        <v>25000</v>
      </c>
      <c r="D23" s="5" t="n">
        <v>25000</v>
      </c>
      <c r="F23" s="6" t="n">
        <v>25000</v>
      </c>
    </row>
    <row r="24">
      <c r="A24" s="4" t="inlineStr">
        <is>
          <t>Other Comprehensive Income (Loss), Net of Tax</t>
        </is>
      </c>
      <c r="B24" s="5" t="n">
        <v>0</v>
      </c>
      <c r="C24" s="5" t="n">
        <v>0</v>
      </c>
      <c r="D24" s="5" t="n">
        <v>0</v>
      </c>
      <c r="E24" s="5" t="n">
        <v>0</v>
      </c>
    </row>
    <row r="25">
      <c r="A25" s="4" t="inlineStr">
        <is>
          <t>IdleFacilityImpairmentCharge</t>
        </is>
      </c>
      <c r="B25" s="6" t="n">
        <v>0</v>
      </c>
      <c r="C25" s="6" t="n">
        <v>76000</v>
      </c>
      <c r="D25" s="6" t="n">
        <v>126748</v>
      </c>
      <c r="E25" s="6" t="n">
        <v>280000</v>
      </c>
    </row>
    <row r="26">
      <c r="A26" s="4" t="inlineStr">
        <is>
          <t>One Customer | Revenue | Customer Concentration Risk</t>
        </is>
      </c>
    </row>
    <row r="27">
      <c r="A27" s="3" t="inlineStr">
        <is>
          <t>Organization And Basis Of Presentation [Line Items]</t>
        </is>
      </c>
    </row>
    <row r="28">
      <c r="A28" s="4" t="inlineStr">
        <is>
          <t>Concentration risk, percentage</t>
        </is>
      </c>
      <c r="B28" s="4" t="inlineStr">
        <is>
          <t>25.00%</t>
        </is>
      </c>
      <c r="D28" s="4" t="inlineStr">
        <is>
          <t>29.00%</t>
        </is>
      </c>
    </row>
    <row r="29">
      <c r="A29" s="4" t="inlineStr">
        <is>
          <t>Three Customers [Member] | Revenue | Customer Concentration Risk</t>
        </is>
      </c>
    </row>
    <row r="30">
      <c r="A30" s="3" t="inlineStr">
        <is>
          <t>Organization And Basis Of Presentation [Line Items]</t>
        </is>
      </c>
    </row>
    <row r="31">
      <c r="A31" s="4" t="inlineStr">
        <is>
          <t>Concentration risk, percentage</t>
        </is>
      </c>
      <c r="C31" s="4" t="inlineStr">
        <is>
          <t>47.00%</t>
        </is>
      </c>
    </row>
    <row r="32">
      <c r="A32" s="4" t="inlineStr">
        <is>
          <t>Two Customers | Revenue | Customer Concentration Risk</t>
        </is>
      </c>
    </row>
    <row r="33">
      <c r="A33" s="3" t="inlineStr">
        <is>
          <t>Organization And Basis Of Presentation [Line Items]</t>
        </is>
      </c>
    </row>
    <row r="34">
      <c r="A34" s="4" t="inlineStr">
        <is>
          <t>Concentration risk, percentage</t>
        </is>
      </c>
      <c r="E34" s="4" t="inlineStr">
        <is>
          <t>34.00%</t>
        </is>
      </c>
    </row>
    <row r="35">
      <c r="A35" s="4" t="inlineStr">
        <is>
          <t>Two Customers | Accounts Receivable | Customer Concentration Risk</t>
        </is>
      </c>
    </row>
    <row r="36">
      <c r="A36" s="3" t="inlineStr">
        <is>
          <t>Organization And Basis Of Presentation [Line Items]</t>
        </is>
      </c>
    </row>
    <row r="37">
      <c r="A37" s="4" t="inlineStr">
        <is>
          <t>Concentration risk, percentage</t>
        </is>
      </c>
      <c r="D37" s="4" t="inlineStr">
        <is>
          <t>50.00%</t>
        </is>
      </c>
      <c r="F37" s="4" t="inlineStr">
        <is>
          <t>50.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Comprehensive Los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Other Comprehensive Income (Los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securities excluded from the computation of earnings per share (in shares)</t>
        </is>
      </c>
      <c r="B4" s="5" t="n">
        <v>533455</v>
      </c>
      <c r="C4" s="5" t="n">
        <v>162435</v>
      </c>
      <c r="D4" s="5" t="n">
        <v>447770</v>
      </c>
      <c r="E4" s="5" t="n">
        <v>186405</v>
      </c>
    </row>
    <row r="5">
      <c r="A5" s="4" t="inlineStr">
        <is>
          <t>Convertible preferred stock</t>
        </is>
      </c>
    </row>
    <row r="6">
      <c r="A6" s="3" t="inlineStr">
        <is>
          <t>Antidilutive Securities Excluded from Computation of Earnings Per Share [Line Items]</t>
        </is>
      </c>
    </row>
    <row r="7">
      <c r="A7" s="4" t="inlineStr">
        <is>
          <t>Total antidilutive securities excluded from the computation of earnings per share (in shares)</t>
        </is>
      </c>
      <c r="B7" s="5" t="n">
        <v>62</v>
      </c>
      <c r="C7" s="5" t="n">
        <v>62</v>
      </c>
      <c r="D7" s="5" t="n">
        <v>62</v>
      </c>
      <c r="E7" s="5" t="n">
        <v>62</v>
      </c>
    </row>
    <row r="8">
      <c r="A8" s="4" t="inlineStr">
        <is>
          <t>Options</t>
        </is>
      </c>
    </row>
    <row r="9">
      <c r="A9" s="3" t="inlineStr">
        <is>
          <t>Antidilutive Securities Excluded from Computation of Earnings Per Share [Line Items]</t>
        </is>
      </c>
    </row>
    <row r="10">
      <c r="A10" s="4" t="inlineStr">
        <is>
          <t>Total antidilutive securities excluded from the computation of earnings per share (in shares)</t>
        </is>
      </c>
      <c r="B10" s="5" t="n">
        <v>533393</v>
      </c>
      <c r="C10" s="5" t="n">
        <v>162373</v>
      </c>
      <c r="D10" s="5" t="n">
        <v>447708</v>
      </c>
      <c r="E10" s="5" t="n">
        <v>163303</v>
      </c>
    </row>
    <row r="11">
      <c r="A11" s="4" t="inlineStr">
        <is>
          <t>Warrants</t>
        </is>
      </c>
    </row>
    <row r="12">
      <c r="A12" s="3" t="inlineStr">
        <is>
          <t>Antidilutive Securities Excluded from Computation of Earnings Per Share [Line Items]</t>
        </is>
      </c>
    </row>
    <row r="13">
      <c r="A13" s="4" t="inlineStr">
        <is>
          <t>Total antidilutive securities excluded from the computation of earnings per share (in shares)</t>
        </is>
      </c>
      <c r="B13" s="5" t="n">
        <v>0</v>
      </c>
      <c r="C13" s="5" t="n">
        <v>0</v>
      </c>
      <c r="D13" s="5" t="n">
        <v>0</v>
      </c>
      <c r="E13" s="5" t="n">
        <v>230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Schedule of Earnings Per Share, Basic and Diluted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 Attributable to Parent</t>
        </is>
      </c>
      <c r="B4" s="6" t="n">
        <v>-687089</v>
      </c>
      <c r="C4" s="6" t="n">
        <v>-531584</v>
      </c>
      <c r="D4" s="6" t="n">
        <v>-59783</v>
      </c>
      <c r="E4" s="6" t="n">
        <v>-257113</v>
      </c>
      <c r="F4" s="6" t="n">
        <v>-851944</v>
      </c>
      <c r="G4" s="6" t="n">
        <v>-657371</v>
      </c>
      <c r="H4" s="6" t="n">
        <v>-1278456</v>
      </c>
      <c r="I4" s="6" t="n">
        <v>-1766428</v>
      </c>
    </row>
    <row r="5">
      <c r="A5" s="4" t="inlineStr">
        <is>
          <t>Weighted Average Number of Shares Outstanding, Basic</t>
        </is>
      </c>
      <c r="B5" s="5" t="n">
        <v>5818449</v>
      </c>
      <c r="E5" s="5" t="n">
        <v>3784657</v>
      </c>
      <c r="H5" s="5" t="n">
        <v>4597580</v>
      </c>
      <c r="I5" s="5" t="n">
        <v>2755903</v>
      </c>
    </row>
    <row r="6">
      <c r="A6" s="4" t="inlineStr">
        <is>
          <t>Weighted Average Number of Shares Outstanding, Diluted</t>
        </is>
      </c>
      <c r="B6" s="5" t="n">
        <v>5818449</v>
      </c>
      <c r="E6" s="5" t="n">
        <v>3784657</v>
      </c>
      <c r="H6" s="5" t="n">
        <v>4597580</v>
      </c>
      <c r="I6" s="5" t="n">
        <v>2755903</v>
      </c>
    </row>
    <row r="7">
      <c r="A7" s="4" t="inlineStr">
        <is>
          <t>Earnings Per Share, Diluted</t>
        </is>
      </c>
      <c r="B7" s="8" t="n">
        <v>-0.12</v>
      </c>
      <c r="E7" s="8" t="n">
        <v>-0.07000000000000001</v>
      </c>
      <c r="H7" s="8" t="n">
        <v>-0.28</v>
      </c>
      <c r="I7" s="8" t="n">
        <v>-0.64</v>
      </c>
    </row>
    <row r="8">
      <c r="A8" s="4" t="inlineStr">
        <is>
          <t>Earnings Per Share, Basic</t>
        </is>
      </c>
      <c r="B8" s="8" t="n">
        <v>-0.12</v>
      </c>
      <c r="E8" s="8" t="n">
        <v>-0.07000000000000001</v>
      </c>
      <c r="H8" s="8" t="n">
        <v>-0.28</v>
      </c>
      <c r="I8" s="8" t="n">
        <v>-0.6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ventories (Detail) - USD ($)</t>
        </is>
      </c>
      <c r="B1" s="2" t="inlineStr">
        <is>
          <t>Sep. 30, 2021</t>
        </is>
      </c>
      <c r="C1" s="2" t="inlineStr">
        <is>
          <t>Dec. 31, 2020</t>
        </is>
      </c>
    </row>
    <row r="2">
      <c r="A2" s="3" t="inlineStr">
        <is>
          <t>Inventory [Line Items]</t>
        </is>
      </c>
    </row>
    <row r="3">
      <c r="A3" s="4" t="inlineStr">
        <is>
          <t>Purchased components</t>
        </is>
      </c>
      <c r="B3" s="6" t="n">
        <v>728225</v>
      </c>
      <c r="C3" s="6" t="n">
        <v>716848</v>
      </c>
    </row>
    <row r="4">
      <c r="A4" s="4" t="inlineStr">
        <is>
          <t>Finished goods</t>
        </is>
      </c>
      <c r="B4" s="5" t="n">
        <v>268726</v>
      </c>
      <c r="C4" s="5" t="n">
        <v>334434</v>
      </c>
    </row>
    <row r="5">
      <c r="A5" s="4" t="inlineStr">
        <is>
          <t>Inventories</t>
        </is>
      </c>
      <c r="B5" s="6" t="n">
        <v>996951</v>
      </c>
      <c r="C5" s="6" t="n">
        <v>10512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Sep. 30, 2021</t>
        </is>
      </c>
      <c r="C1" s="2" t="inlineStr">
        <is>
          <t>Dec. 31, 2020</t>
        </is>
      </c>
    </row>
    <row r="2">
      <c r="A2" s="3" t="inlineStr">
        <is>
          <t>Payables and Accruals [Abstract]</t>
        </is>
      </c>
    </row>
    <row r="3">
      <c r="A3" s="4" t="inlineStr">
        <is>
          <t>Sales return allowance</t>
        </is>
      </c>
      <c r="B3" s="6" t="n">
        <v>46000</v>
      </c>
      <c r="C3" s="6" t="n">
        <v>545000</v>
      </c>
    </row>
    <row r="4">
      <c r="A4" s="4" t="inlineStr">
        <is>
          <t>Technology fees</t>
        </is>
      </c>
      <c r="B4" s="5" t="n">
        <v>0</v>
      </c>
      <c r="C4" s="5" t="n">
        <v>450000</v>
      </c>
    </row>
    <row r="5">
      <c r="A5" s="4" t="inlineStr">
        <is>
          <t>Accrued Leaseholds Current</t>
        </is>
      </c>
      <c r="B5" s="5" t="n">
        <v>60000</v>
      </c>
      <c r="C5" s="5" t="n">
        <v>0</v>
      </c>
    </row>
    <row r="6">
      <c r="A6" s="4" t="inlineStr">
        <is>
          <t>Professional services</t>
        </is>
      </c>
      <c r="B6" s="5" t="n">
        <v>209000</v>
      </c>
      <c r="C6" s="5" t="n">
        <v>343000</v>
      </c>
    </row>
    <row r="7">
      <c r="A7" s="4" t="inlineStr">
        <is>
          <t>Accrued Salaries, Current</t>
        </is>
      </c>
      <c r="B7" s="5" t="n">
        <v>494361</v>
      </c>
      <c r="C7" s="5" t="n">
        <v>49837</v>
      </c>
    </row>
    <row r="8">
      <c r="A8" s="4" t="inlineStr">
        <is>
          <t>Accrued Advertising, Current</t>
        </is>
      </c>
      <c r="B8" s="5" t="n">
        <v>11000</v>
      </c>
      <c r="C8" s="5" t="n">
        <v>31000</v>
      </c>
    </row>
    <row r="9">
      <c r="A9" s="4" t="inlineStr">
        <is>
          <t>Warranty reserve</t>
        </is>
      </c>
      <c r="B9" s="5" t="n">
        <v>33100</v>
      </c>
      <c r="C9" s="5" t="n">
        <v>49600</v>
      </c>
    </row>
    <row r="10">
      <c r="A10" s="4" t="inlineStr">
        <is>
          <t>Other</t>
        </is>
      </c>
      <c r="B10" s="5" t="n">
        <v>108928</v>
      </c>
      <c r="C10" s="5" t="n">
        <v>50512</v>
      </c>
    </row>
    <row r="11">
      <c r="A11" s="4" t="inlineStr">
        <is>
          <t>Sales and Excise Tax Payable, Current</t>
        </is>
      </c>
      <c r="B11" s="5" t="n">
        <v>111984</v>
      </c>
      <c r="C11" s="5" t="n">
        <v>24493</v>
      </c>
    </row>
    <row r="12">
      <c r="A12" s="4" t="inlineStr">
        <is>
          <t>Accrued expenses</t>
        </is>
      </c>
      <c r="B12" s="6" t="n">
        <v>1028373</v>
      </c>
      <c r="C12" s="6" t="n">
        <v>9984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26" customWidth="1" min="5" max="5"/>
    <col width="14" customWidth="1" min="6" max="6"/>
    <col width="26" customWidth="1" min="7" max="7"/>
    <col width="14" customWidth="1" min="8" max="8"/>
    <col width="14" customWidth="1" min="9" max="9"/>
  </cols>
  <sheetData>
    <row r="1">
      <c r="A1" s="1" t="inlineStr">
        <is>
          <t>Leases Leases (Details) - USD ($)</t>
        </is>
      </c>
      <c r="B1" s="2" t="inlineStr">
        <is>
          <t>Aug. 15, 2021</t>
        </is>
      </c>
      <c r="C1" s="2" t="inlineStr">
        <is>
          <t>Jun. 01, 2018</t>
        </is>
      </c>
      <c r="D1" s="2" t="inlineStr">
        <is>
          <t>Feb. 20, 2015</t>
        </is>
      </c>
      <c r="E1" s="2" t="inlineStr">
        <is>
          <t>Sep. 30, 2021</t>
        </is>
      </c>
      <c r="F1" s="2" t="inlineStr">
        <is>
          <t>Sep. 30, 2020</t>
        </is>
      </c>
      <c r="G1" s="2" t="inlineStr">
        <is>
          <t>Sep. 30, 2021</t>
        </is>
      </c>
      <c r="H1" s="2" t="inlineStr">
        <is>
          <t>Sep. 30, 2020</t>
        </is>
      </c>
      <c r="I1" s="2" t="inlineStr">
        <is>
          <t>Dec. 31, 2020</t>
        </is>
      </c>
    </row>
    <row r="2">
      <c r="A2" s="3" t="inlineStr">
        <is>
          <t>Operating Leased Assets [Line Items]</t>
        </is>
      </c>
    </row>
    <row r="3">
      <c r="A3" s="4" t="inlineStr">
        <is>
          <t>Operating Lease, Weighted Average Discount Rate, Percent</t>
        </is>
      </c>
      <c r="E3" s="4" t="inlineStr">
        <is>
          <t>14.70%</t>
        </is>
      </c>
      <c r="G3" s="4" t="inlineStr">
        <is>
          <t>14.70%</t>
        </is>
      </c>
    </row>
    <row r="4">
      <c r="A4" s="4" t="inlineStr">
        <is>
          <t>Operating Lease, Weighted Average Remaining Lease Term</t>
        </is>
      </c>
      <c r="E4" s="4" t="inlineStr">
        <is>
          <t>2 years 10 months 24 days</t>
        </is>
      </c>
      <c r="G4" s="4" t="inlineStr">
        <is>
          <t>2 years 10 months 24 days</t>
        </is>
      </c>
    </row>
    <row r="5">
      <c r="A5" s="4" t="inlineStr">
        <is>
          <t>IdleFacilityImpairmentCharge</t>
        </is>
      </c>
      <c r="E5" s="6" t="n">
        <v>0</v>
      </c>
      <c r="F5" s="6" t="n">
        <v>76000</v>
      </c>
      <c r="G5" s="6" t="n">
        <v>126748</v>
      </c>
      <c r="H5" s="6" t="n">
        <v>280000</v>
      </c>
    </row>
    <row r="6">
      <c r="A6" s="4" t="inlineStr">
        <is>
          <t>Operating Lease, Expense</t>
        </is>
      </c>
      <c r="E6" s="5" t="n">
        <v>18932</v>
      </c>
      <c r="F6" s="6" t="n">
        <v>166905</v>
      </c>
      <c r="G6" s="5" t="n">
        <v>243289</v>
      </c>
      <c r="H6" s="6" t="n">
        <v>500713</v>
      </c>
    </row>
    <row r="7">
      <c r="A7" s="4" t="inlineStr">
        <is>
          <t>Operating Lease, Right-of-Use Asset</t>
        </is>
      </c>
      <c r="E7" s="5" t="n">
        <v>499047</v>
      </c>
      <c r="G7" s="5" t="n">
        <v>499047</v>
      </c>
      <c r="I7" s="6" t="n">
        <v>692692</v>
      </c>
    </row>
    <row r="8">
      <c r="A8" s="4" t="inlineStr">
        <is>
          <t>Sublease Income</t>
        </is>
      </c>
      <c r="E8" s="5" t="n">
        <v>34560</v>
      </c>
      <c r="G8" s="5" t="n">
        <v>34560</v>
      </c>
    </row>
    <row r="9">
      <c r="A9" s="4" t="inlineStr">
        <is>
          <t>Lessee, Operating Lease, Liability, to be Paid, Year One</t>
        </is>
      </c>
      <c r="E9" s="5" t="n">
        <v>163790</v>
      </c>
      <c r="G9" s="5" t="n">
        <v>163790</v>
      </c>
    </row>
    <row r="10">
      <c r="A10" s="4" t="inlineStr">
        <is>
          <t>Lessee, Operating Lease, Liability, to be Paid, Year Two</t>
        </is>
      </c>
      <c r="E10" s="5" t="n">
        <v>247347</v>
      </c>
      <c r="G10" s="5" t="n">
        <v>247347</v>
      </c>
    </row>
    <row r="11">
      <c r="A11" s="4" t="inlineStr">
        <is>
          <t>Lessee, Operating Lease, Liability, to be Paid, Year Three</t>
        </is>
      </c>
      <c r="E11" s="5" t="n">
        <v>165785</v>
      </c>
      <c r="G11" s="5" t="n">
        <v>165785</v>
      </c>
    </row>
    <row r="12">
      <c r="A12" s="4" t="inlineStr">
        <is>
          <t>Lessee, Operating Lease, Liability, to be Paid, Year Four</t>
        </is>
      </c>
      <c r="E12" s="5" t="n">
        <v>165785</v>
      </c>
      <c r="G12" s="5" t="n">
        <v>165785</v>
      </c>
    </row>
    <row r="13">
      <c r="A13" s="4" t="inlineStr">
        <is>
          <t>Lessee, Operating Lease, Liability, to be Paid, after Year Five</t>
        </is>
      </c>
      <c r="E13" s="5" t="n">
        <v>117431</v>
      </c>
      <c r="G13" s="5" t="n">
        <v>117431</v>
      </c>
    </row>
    <row r="14">
      <c r="A14" s="4" t="inlineStr">
        <is>
          <t>Lessee, Operating Lease, Liability, to be Paid</t>
        </is>
      </c>
      <c r="E14" s="5" t="n">
        <v>860138</v>
      </c>
      <c r="G14" s="5" t="n">
        <v>860138</v>
      </c>
    </row>
    <row r="15">
      <c r="A15" s="4" t="inlineStr">
        <is>
          <t>Operating Lease Discount</t>
        </is>
      </c>
      <c r="E15" s="5" t="n">
        <v>185822</v>
      </c>
      <c r="G15" s="5" t="n">
        <v>185822</v>
      </c>
    </row>
    <row r="16">
      <c r="A16" s="4" t="inlineStr">
        <is>
          <t>Operating Lease, Liability, Current</t>
        </is>
      </c>
      <c r="E16" s="5" t="n">
        <v>345147</v>
      </c>
      <c r="G16" s="5" t="n">
        <v>345147</v>
      </c>
      <c r="I16" s="5" t="n">
        <v>599632</v>
      </c>
    </row>
    <row r="17">
      <c r="A17" s="4" t="inlineStr">
        <is>
          <t>Operating Lease, Liability, Noncurrent</t>
        </is>
      </c>
      <c r="E17" s="5" t="n">
        <v>329169</v>
      </c>
      <c r="G17" s="5" t="n">
        <v>329169</v>
      </c>
      <c r="I17" s="6" t="n">
        <v>461410</v>
      </c>
    </row>
    <row r="18">
      <c r="A18" s="4" t="inlineStr">
        <is>
          <t>Woburn Lease [Member]</t>
        </is>
      </c>
    </row>
    <row r="19">
      <c r="A19" s="3" t="inlineStr">
        <is>
          <t>Operating Leased Assets [Line Items]</t>
        </is>
      </c>
    </row>
    <row r="20">
      <c r="A20" s="4" t="inlineStr">
        <is>
          <t>Lessee, Operating Lease, Renewal Term</t>
        </is>
      </c>
      <c r="C20" s="4" t="inlineStr">
        <is>
          <t>5 years</t>
        </is>
      </c>
    </row>
    <row r="21">
      <c r="A21" s="4" t="inlineStr">
        <is>
          <t>Woburn Lease [Member] | MonthlyRent [Member]</t>
        </is>
      </c>
    </row>
    <row r="22">
      <c r="A22" s="3" t="inlineStr">
        <is>
          <t>Operating Leased Assets [Line Items]</t>
        </is>
      </c>
    </row>
    <row r="23">
      <c r="A23" s="4" t="inlineStr">
        <is>
          <t>Operating Lease, Payments</t>
        </is>
      </c>
      <c r="C23" s="6" t="n">
        <v>13846</v>
      </c>
    </row>
    <row r="24">
      <c r="A24" s="4" t="inlineStr">
        <is>
          <t>Waltham Lease [Member]</t>
        </is>
      </c>
    </row>
    <row r="25">
      <c r="A25" s="3" t="inlineStr">
        <is>
          <t>Operating Leased Assets [Line Items]</t>
        </is>
      </c>
    </row>
    <row r="26">
      <c r="A26" s="4" t="inlineStr">
        <is>
          <t>Lessee, Operating Lease, Renewal Term</t>
        </is>
      </c>
      <c r="D26" s="4" t="inlineStr">
        <is>
          <t>5 years</t>
        </is>
      </c>
    </row>
    <row r="27">
      <c r="A27" s="4" t="inlineStr">
        <is>
          <t>Credit facility limit restricted to support letter of credit</t>
        </is>
      </c>
      <c r="E27" s="6" t="n">
        <v>226731</v>
      </c>
      <c r="G27" s="6" t="n">
        <v>226731</v>
      </c>
    </row>
    <row r="28">
      <c r="A28" s="4" t="inlineStr">
        <is>
          <t>Waltham Lease [Member] | MonthlyRent [Member]</t>
        </is>
      </c>
    </row>
    <row r="29">
      <c r="A29" s="3" t="inlineStr">
        <is>
          <t>Operating Leased Assets [Line Items]</t>
        </is>
      </c>
    </row>
    <row r="30">
      <c r="A30" s="4" t="inlineStr">
        <is>
          <t>Operating Lease, Payments</t>
        </is>
      </c>
      <c r="D30" s="6" t="n">
        <v>41074</v>
      </c>
    </row>
    <row r="31">
      <c r="A31" s="4" t="inlineStr">
        <is>
          <t>Sublease Income</t>
        </is>
      </c>
      <c r="B31" s="6" t="n">
        <v>209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And Related Activ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IdleFacilityImpairmentCharge</t>
        </is>
      </c>
      <c r="B4" s="6" t="n">
        <v>0</v>
      </c>
      <c r="C4" s="6" t="n">
        <v>76000</v>
      </c>
      <c r="D4" s="6" t="n">
        <v>126748</v>
      </c>
      <c r="E4" s="6" t="n">
        <v>28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Including Assessed Tax</t>
        </is>
      </c>
      <c r="B3" s="6" t="n">
        <v>2064359</v>
      </c>
      <c r="C3" s="6" t="n">
        <v>2036228</v>
      </c>
      <c r="D3" s="6" t="n">
        <v>6433330</v>
      </c>
      <c r="E3" s="6" t="n">
        <v>5568243</v>
      </c>
    </row>
    <row r="4">
      <c r="A4" s="4" t="inlineStr">
        <is>
          <t>Other Nonoperating Income</t>
        </is>
      </c>
      <c r="B4" s="5" t="n">
        <v>882</v>
      </c>
      <c r="C4" s="5" t="n">
        <v>774</v>
      </c>
      <c r="D4" s="5" t="n">
        <v>1673</v>
      </c>
      <c r="E4" s="5" t="n">
        <v>2323</v>
      </c>
    </row>
    <row r="5">
      <c r="A5" s="4" t="inlineStr">
        <is>
          <t>Net loss</t>
        </is>
      </c>
      <c r="B5" s="6" t="n">
        <v>-687089</v>
      </c>
      <c r="C5" s="6" t="n">
        <v>-257113</v>
      </c>
      <c r="D5" s="6" t="n">
        <v>-1278456</v>
      </c>
      <c r="E5" s="6" t="n">
        <v>-1766428</v>
      </c>
    </row>
    <row r="6">
      <c r="A6" s="4" t="inlineStr">
        <is>
          <t>Earnings Per Share, Diluted</t>
        </is>
      </c>
      <c r="B6" s="8" t="n">
        <v>-0.12</v>
      </c>
      <c r="C6" s="8" t="n">
        <v>-0.07000000000000001</v>
      </c>
      <c r="D6" s="8" t="n">
        <v>-0.28</v>
      </c>
      <c r="E6" s="8" t="n">
        <v>-0.64</v>
      </c>
    </row>
    <row r="7">
      <c r="A7" s="4" t="inlineStr">
        <is>
          <t>Earnings Per Share, Basic</t>
        </is>
      </c>
      <c r="B7" s="8" t="n">
        <v>-0.12</v>
      </c>
      <c r="C7" s="8" t="n">
        <v>-0.07000000000000001</v>
      </c>
      <c r="D7" s="8" t="n">
        <v>-0.28</v>
      </c>
      <c r="E7" s="8" t="n">
        <v>-0.64</v>
      </c>
    </row>
    <row r="8">
      <c r="A8" s="4" t="inlineStr">
        <is>
          <t>Loss from operations</t>
        </is>
      </c>
      <c r="B8" s="6" t="n">
        <v>-687971</v>
      </c>
      <c r="C8" s="6" t="n">
        <v>-257887</v>
      </c>
      <c r="D8" s="6" t="n">
        <v>-1280129</v>
      </c>
      <c r="E8" s="6" t="n">
        <v>-1768751</v>
      </c>
    </row>
    <row r="9">
      <c r="A9" s="3" t="inlineStr">
        <is>
          <t>Net income (loss) applicable to common stockholders:</t>
        </is>
      </c>
    </row>
    <row r="10">
      <c r="A10" s="4" t="inlineStr">
        <is>
          <t>Weighted Average Number of Shares Outstanding, Basic</t>
        </is>
      </c>
      <c r="B10" s="5" t="n">
        <v>5818449</v>
      </c>
      <c r="C10" s="5" t="n">
        <v>3784657</v>
      </c>
      <c r="D10" s="5" t="n">
        <v>4597580</v>
      </c>
      <c r="E10" s="5" t="n">
        <v>2755903</v>
      </c>
    </row>
    <row r="11">
      <c r="A11" s="3" t="inlineStr">
        <is>
          <t>Operating expenses:</t>
        </is>
      </c>
    </row>
    <row r="12">
      <c r="A12" s="4" t="inlineStr">
        <is>
          <t>Research and development</t>
        </is>
      </c>
      <c r="B12" s="6" t="n">
        <v>724556</v>
      </c>
      <c r="C12" s="6" t="n">
        <v>652671</v>
      </c>
      <c r="D12" s="6" t="n">
        <v>1599358</v>
      </c>
      <c r="E12" s="6" t="n">
        <v>1846569</v>
      </c>
    </row>
    <row r="13">
      <c r="A13" s="4" t="inlineStr">
        <is>
          <t>Sales and marketing</t>
        </is>
      </c>
      <c r="B13" s="5" t="n">
        <v>442230</v>
      </c>
      <c r="C13" s="5" t="n">
        <v>340927</v>
      </c>
      <c r="D13" s="5" t="n">
        <v>1105548</v>
      </c>
      <c r="E13" s="5" t="n">
        <v>1144389</v>
      </c>
    </row>
    <row r="14">
      <c r="A14" s="4" t="inlineStr">
        <is>
          <t>General and administrative</t>
        </is>
      </c>
      <c r="B14" s="5" t="n">
        <v>965711</v>
      </c>
      <c r="C14" s="5" t="n">
        <v>762903</v>
      </c>
      <c r="D14" s="5" t="n">
        <v>3254210</v>
      </c>
      <c r="E14" s="5" t="n">
        <v>2693146</v>
      </c>
    </row>
    <row r="15">
      <c r="A15" s="4" t="inlineStr">
        <is>
          <t>Total operating expenses</t>
        </is>
      </c>
      <c r="B15" s="5" t="n">
        <v>2132497</v>
      </c>
      <c r="C15" s="5" t="n">
        <v>1756501</v>
      </c>
      <c r="D15" s="5" t="n">
        <v>5959116</v>
      </c>
      <c r="E15" s="5" t="n">
        <v>5684104</v>
      </c>
    </row>
    <row r="16">
      <c r="A16" s="4" t="inlineStr">
        <is>
          <t>Gross profit</t>
        </is>
      </c>
      <c r="B16" s="5" t="n">
        <v>1444526</v>
      </c>
      <c r="C16" s="5" t="n">
        <v>1498614</v>
      </c>
      <c r="D16" s="5" t="n">
        <v>4678987</v>
      </c>
      <c r="E16" s="5" t="n">
        <v>3915353</v>
      </c>
    </row>
    <row r="17">
      <c r="A17" s="4" t="inlineStr">
        <is>
          <t>Cost of revenues</t>
        </is>
      </c>
      <c r="B17" s="6" t="n">
        <v>619833</v>
      </c>
      <c r="C17" s="6" t="n">
        <v>537614</v>
      </c>
      <c r="D17" s="6" t="n">
        <v>1754343</v>
      </c>
      <c r="E17" s="6" t="n">
        <v>16528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t>
        </is>
      </c>
      <c r="B1" s="2" t="inlineStr">
        <is>
          <t>Sep. 30, 2021</t>
        </is>
      </c>
      <c r="C1" s="2" t="inlineStr">
        <is>
          <t>Dec. 31, 2020</t>
        </is>
      </c>
    </row>
    <row r="2">
      <c r="A2" s="3" t="inlineStr">
        <is>
          <t>Assets</t>
        </is>
      </c>
    </row>
    <row r="3">
      <c r="A3" s="4" t="inlineStr">
        <is>
          <t>Cash equivalents</t>
        </is>
      </c>
      <c r="B3" s="6" t="n">
        <v>20453185</v>
      </c>
      <c r="C3" s="6" t="n">
        <v>2374216</v>
      </c>
    </row>
    <row r="4">
      <c r="A4" s="4" t="inlineStr">
        <is>
          <t>Assets, Fair Value Disclosure</t>
        </is>
      </c>
      <c r="B4" s="5" t="n">
        <v>20453185</v>
      </c>
      <c r="C4" s="5" t="n">
        <v>2374216</v>
      </c>
    </row>
    <row r="5">
      <c r="A5" s="4" t="inlineStr">
        <is>
          <t>Level 1</t>
        </is>
      </c>
    </row>
    <row r="6">
      <c r="A6" s="3" t="inlineStr">
        <is>
          <t>Assets</t>
        </is>
      </c>
    </row>
    <row r="7">
      <c r="A7" s="4" t="inlineStr">
        <is>
          <t>Cash equivalents</t>
        </is>
      </c>
      <c r="B7" s="5" t="n">
        <v>20453185</v>
      </c>
      <c r="C7" s="5" t="n">
        <v>2374216</v>
      </c>
    </row>
    <row r="8">
      <c r="A8" s="4" t="inlineStr">
        <is>
          <t>Assets, Fair Value Disclosure</t>
        </is>
      </c>
      <c r="B8" s="5" t="n">
        <v>20453185</v>
      </c>
      <c r="C8" s="5" t="n">
        <v>2374216</v>
      </c>
    </row>
    <row r="9">
      <c r="A9" s="4" t="inlineStr">
        <is>
          <t>Level 2</t>
        </is>
      </c>
    </row>
    <row r="10">
      <c r="A10" s="3" t="inlineStr">
        <is>
          <t>Assets</t>
        </is>
      </c>
    </row>
    <row r="11">
      <c r="A11" s="4" t="inlineStr">
        <is>
          <t>Cash equivalents</t>
        </is>
      </c>
      <c r="B11" s="5" t="n">
        <v>0</v>
      </c>
      <c r="C11" s="5" t="n">
        <v>0</v>
      </c>
    </row>
    <row r="12">
      <c r="A12" s="4" t="inlineStr">
        <is>
          <t>Assets, Fair Value Disclosure</t>
        </is>
      </c>
      <c r="B12" s="5" t="n">
        <v>0</v>
      </c>
      <c r="C12" s="5" t="n">
        <v>0</v>
      </c>
    </row>
    <row r="13">
      <c r="A13" s="4" t="inlineStr">
        <is>
          <t>Level 3</t>
        </is>
      </c>
    </row>
    <row r="14">
      <c r="A14" s="3" t="inlineStr">
        <is>
          <t>Assets</t>
        </is>
      </c>
    </row>
    <row r="15">
      <c r="A15" s="4" t="inlineStr">
        <is>
          <t>Cash equivalents</t>
        </is>
      </c>
      <c r="B15" s="5" t="n">
        <v>0</v>
      </c>
      <c r="C15" s="5" t="n">
        <v>0</v>
      </c>
    </row>
    <row r="16">
      <c r="A16" s="4" t="inlineStr">
        <is>
          <t>Assets, Fair Value Disclosure</t>
        </is>
      </c>
      <c r="B16" s="6" t="n">
        <v>0</v>
      </c>
      <c r="C1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24" customWidth="1" min="13" max="13"/>
    <col width="14" customWidth="1" min="14" max="14"/>
    <col width="14" customWidth="1" min="15" max="15"/>
    <col width="14" customWidth="1" min="16" max="16"/>
  </cols>
  <sheetData>
    <row r="1">
      <c r="A1" s="1" t="inlineStr">
        <is>
          <t>Stockholders' Equity - Additional Information (Detail) - USD ($)</t>
        </is>
      </c>
      <c r="B1" s="2" t="inlineStr">
        <is>
          <t>1 Months Ended</t>
        </is>
      </c>
      <c r="H1" s="2" t="inlineStr">
        <is>
          <t>3 Months Ended</t>
        </is>
      </c>
      <c r="M1" s="2" t="inlineStr">
        <is>
          <t>9 Months Ended</t>
        </is>
      </c>
    </row>
    <row r="2">
      <c r="B2" s="2" t="inlineStr">
        <is>
          <t>Aug. 31, 2021</t>
        </is>
      </c>
      <c r="C2" s="2" t="inlineStr">
        <is>
          <t>Jun. 30, 2021</t>
        </is>
      </c>
      <c r="D2" s="2" t="inlineStr">
        <is>
          <t>May 31, 2021</t>
        </is>
      </c>
      <c r="E2" s="2" t="inlineStr">
        <is>
          <t>Jan. 31, 2021</t>
        </is>
      </c>
      <c r="F2" s="2" t="inlineStr">
        <is>
          <t>Jun. 30, 2020</t>
        </is>
      </c>
      <c r="G2" s="2" t="inlineStr">
        <is>
          <t>Mar. 31, 2020</t>
        </is>
      </c>
      <c r="H2" s="2" t="inlineStr">
        <is>
          <t>Sep. 30, 2021</t>
        </is>
      </c>
      <c r="I2" s="2" t="inlineStr">
        <is>
          <t>Jun. 30, 2021</t>
        </is>
      </c>
      <c r="J2" s="2" t="inlineStr">
        <is>
          <t>Mar. 31, 2021</t>
        </is>
      </c>
      <c r="K2" s="2" t="inlineStr">
        <is>
          <t>Jun. 30, 2020</t>
        </is>
      </c>
      <c r="L2" s="2" t="inlineStr">
        <is>
          <t>Mar. 31, 2020</t>
        </is>
      </c>
      <c r="M2" s="2" t="inlineStr">
        <is>
          <t>Sep. 30, 2021</t>
        </is>
      </c>
      <c r="N2" s="2" t="inlineStr">
        <is>
          <t>Sep. 30, 2020</t>
        </is>
      </c>
      <c r="O2" s="2" t="inlineStr">
        <is>
          <t>Dec. 31, 2020</t>
        </is>
      </c>
      <c r="P2" s="2" t="inlineStr">
        <is>
          <t>Mar. 11, 2020</t>
        </is>
      </c>
    </row>
    <row r="3">
      <c r="A3" s="3" t="inlineStr">
        <is>
          <t>Class of Stock [Line Items]</t>
        </is>
      </c>
    </row>
    <row r="4">
      <c r="A4" s="4" t="inlineStr">
        <is>
          <t>Stock Issued During Period, Value, Employee Stock Purchase Plan</t>
        </is>
      </c>
      <c r="C4" s="6" t="n">
        <v>18950</v>
      </c>
      <c r="E4" s="6" t="n">
        <v>4197</v>
      </c>
      <c r="F4" s="6" t="n">
        <v>7606</v>
      </c>
      <c r="I4" s="6" t="n">
        <v>18950</v>
      </c>
      <c r="J4" s="6" t="n">
        <v>4197</v>
      </c>
      <c r="K4" s="6" t="n">
        <v>7606</v>
      </c>
    </row>
    <row r="5">
      <c r="A5" s="4" t="inlineStr">
        <is>
          <t>Net proceeds from issuance of stock and warrants</t>
        </is>
      </c>
      <c r="M5" s="6" t="n">
        <v>19673605</v>
      </c>
      <c r="N5" s="6" t="n">
        <v>4151037</v>
      </c>
    </row>
    <row r="6">
      <c r="A6" s="4" t="inlineStr">
        <is>
          <t>Common stock, par value (in dollars per share)</t>
        </is>
      </c>
      <c r="E6" s="7" t="n">
        <v>0.0001</v>
      </c>
      <c r="H6" s="7" t="n">
        <v>0.0001</v>
      </c>
      <c r="M6" s="7" t="n">
        <v>0.0001</v>
      </c>
      <c r="O6" s="7" t="n">
        <v>0.0001</v>
      </c>
    </row>
    <row r="7">
      <c r="A7" s="4" t="inlineStr">
        <is>
          <t>Compensation cost not yet recognized</t>
        </is>
      </c>
      <c r="H7" s="6" t="n">
        <v>170151</v>
      </c>
      <c r="M7" s="6" t="n">
        <v>170151</v>
      </c>
    </row>
    <row r="8">
      <c r="A8" s="4" t="inlineStr">
        <is>
          <t>Compensation cost not yet recognized, period for recognition</t>
        </is>
      </c>
      <c r="M8" s="4" t="inlineStr">
        <is>
          <t>1 year 3 months 18 days</t>
        </is>
      </c>
    </row>
    <row r="9">
      <c r="A9" s="4" t="inlineStr">
        <is>
          <t>Stock Issued During Period, Value, Stock Options Exercised</t>
        </is>
      </c>
      <c r="B9" s="6" t="n">
        <v>78500</v>
      </c>
      <c r="H9" s="6" t="n">
        <v>78500</v>
      </c>
    </row>
    <row r="10">
      <c r="A10" s="4" t="inlineStr">
        <is>
          <t>Share-based Compensation Arrangement by Share-based Payment Award, Options, Exercises in Period</t>
        </is>
      </c>
      <c r="B10" s="5" t="n">
        <v>50000</v>
      </c>
    </row>
    <row r="11">
      <c r="A11" s="4" t="inlineStr">
        <is>
          <t>Stock Issued During Period, Value, Restricted Stock Award, Gross</t>
        </is>
      </c>
      <c r="D11" s="6" t="n">
        <v>125000</v>
      </c>
    </row>
    <row r="12">
      <c r="A12" s="4" t="inlineStr">
        <is>
          <t>Common Stock [Member]</t>
        </is>
      </c>
    </row>
    <row r="13">
      <c r="A13" s="3" t="inlineStr">
        <is>
          <t>Class of Stock [Line Items]</t>
        </is>
      </c>
    </row>
    <row r="14">
      <c r="A14" s="4" t="inlineStr">
        <is>
          <t>Stock Issued During Period, Shares, Employee Stock Purchase Plans</t>
        </is>
      </c>
      <c r="C14" s="5" t="n">
        <v>7055</v>
      </c>
      <c r="E14" s="5" t="n">
        <v>2408</v>
      </c>
      <c r="F14" s="5" t="n">
        <v>4364</v>
      </c>
    </row>
    <row r="15">
      <c r="A15" s="4" t="inlineStr">
        <is>
          <t>Stock Issued During Period, Shares, Restricted Stock Award, Gross</t>
        </is>
      </c>
      <c r="D15" s="5" t="n">
        <v>42808</v>
      </c>
    </row>
    <row r="16">
      <c r="A16" s="4" t="inlineStr">
        <is>
          <t>Stock Issued During Period, Shares, Restricted Stock Award, Gross</t>
        </is>
      </c>
      <c r="D16" s="5" t="n">
        <v>42808</v>
      </c>
    </row>
    <row r="17">
      <c r="A17" s="4" t="inlineStr">
        <is>
          <t>Common Stock [Member]</t>
        </is>
      </c>
    </row>
    <row r="18">
      <c r="A18" s="3" t="inlineStr">
        <is>
          <t>Class of Stock [Line Items]</t>
        </is>
      </c>
    </row>
    <row r="19">
      <c r="A19" s="4" t="inlineStr">
        <is>
          <t>Stock Issued During Period, Shares, Employee Stock Purchase Plans</t>
        </is>
      </c>
      <c r="H19" s="5" t="n">
        <v>7055</v>
      </c>
      <c r="J19" s="5" t="n">
        <v>2408</v>
      </c>
      <c r="K19" s="5" t="n">
        <v>4364</v>
      </c>
    </row>
    <row r="20">
      <c r="A20" s="4" t="inlineStr">
        <is>
          <t>Stock Issued During Period, Value, Employee Stock Purchase Plan</t>
        </is>
      </c>
      <c r="I20" s="6" t="n">
        <v>1</v>
      </c>
      <c r="J20" s="6" t="n">
        <v>1</v>
      </c>
      <c r="K20" s="6" t="n">
        <v>1</v>
      </c>
    </row>
    <row r="21">
      <c r="A21" s="4" t="inlineStr">
        <is>
          <t>Stock Issued During Period, Shares, New Issues</t>
        </is>
      </c>
      <c r="H21" s="5" t="n">
        <v>1549024</v>
      </c>
      <c r="I21" s="5" t="n">
        <v>1207681</v>
      </c>
      <c r="K21" s="5" t="n">
        <v>2092541</v>
      </c>
      <c r="L21" s="5" t="n">
        <v>256078</v>
      </c>
    </row>
    <row r="22">
      <c r="A22" s="4" t="inlineStr">
        <is>
          <t>Stock Issued During Period, Shares, Restricted Stock Award, Forfeited</t>
        </is>
      </c>
      <c r="M22" s="5" t="n">
        <v>7318</v>
      </c>
    </row>
    <row r="23">
      <c r="A23" s="4" t="inlineStr">
        <is>
          <t>Stock Issued During Period, Shares, Restricted Stock Award, Net of Forfeitures</t>
        </is>
      </c>
      <c r="M23" s="5" t="n">
        <v>10702</v>
      </c>
    </row>
    <row r="24">
      <c r="A24" s="4" t="inlineStr">
        <is>
          <t>Stock Issued During Period, Value, Stock Options Exercised</t>
        </is>
      </c>
      <c r="H24" s="6" t="n">
        <v>5</v>
      </c>
    </row>
    <row r="25">
      <c r="A25" s="4" t="inlineStr">
        <is>
          <t>Share-based Compensation Arrangement by Share-based Payment Award, Options, Exercises in Period</t>
        </is>
      </c>
      <c r="H25" s="5" t="n">
        <v>50000</v>
      </c>
    </row>
    <row r="26">
      <c r="A26" s="4" t="inlineStr">
        <is>
          <t>Stock Issued During Period, Shares, Restricted Stock Award, Gross</t>
        </is>
      </c>
      <c r="H26" s="5" t="n">
        <v>10877</v>
      </c>
      <c r="I26" s="5" t="n">
        <v>13911</v>
      </c>
    </row>
    <row r="27">
      <c r="A27" s="4" t="inlineStr">
        <is>
          <t>Stock Issued During Period, Shares, Restricted Stock Award, Gross</t>
        </is>
      </c>
      <c r="H27" s="5" t="n">
        <v>10877</v>
      </c>
      <c r="I27" s="5" t="n">
        <v>13911</v>
      </c>
    </row>
    <row r="28">
      <c r="A28" s="4" t="inlineStr">
        <is>
          <t>Stock Issued During Period, Value, Restricted Stock Award, Gross</t>
        </is>
      </c>
      <c r="H28" s="6" t="n">
        <v>1</v>
      </c>
      <c r="I28" s="6" t="n">
        <v>3</v>
      </c>
    </row>
    <row r="29">
      <c r="A29" s="4" t="inlineStr">
        <is>
          <t>Stock Issued During Period, Shares, Restricted Stock Award, Forfeited</t>
        </is>
      </c>
      <c r="M29" s="5" t="n">
        <v>7318</v>
      </c>
    </row>
    <row r="30">
      <c r="A30" s="4" t="inlineStr">
        <is>
          <t>Stock Issued During Period, Shares, Restricted Stock Award, Net of Forfeitures</t>
        </is>
      </c>
      <c r="M30" s="5" t="n">
        <v>10702</v>
      </c>
    </row>
    <row r="31">
      <c r="A31" s="4" t="inlineStr">
        <is>
          <t>Separation Agreement [Member] | Common Stock [Member]</t>
        </is>
      </c>
    </row>
    <row r="32">
      <c r="A32" s="3" t="inlineStr">
        <is>
          <t>Class of Stock [Line Items]</t>
        </is>
      </c>
    </row>
    <row r="33">
      <c r="A33" s="4" t="inlineStr">
        <is>
          <t>Stock Price (in dollars per share)</t>
        </is>
      </c>
      <c r="P33" s="8" t="n">
        <v>1.41</v>
      </c>
    </row>
    <row r="34">
      <c r="A34" s="4" t="inlineStr">
        <is>
          <t>Common Stock, Value, Issued</t>
        </is>
      </c>
      <c r="G34" s="6" t="n">
        <v>43751</v>
      </c>
    </row>
    <row r="35">
      <c r="A35" s="4" t="inlineStr">
        <is>
          <t>Stock Issued During Period, Shares, Other</t>
        </is>
      </c>
      <c r="G35" s="5" t="n">
        <v>31000</v>
      </c>
    </row>
    <row r="36">
      <c r="A36" s="4" t="inlineStr">
        <is>
          <t>Restricted Stock | Common Stock [Member]</t>
        </is>
      </c>
    </row>
    <row r="37">
      <c r="A37" s="3" t="inlineStr">
        <is>
          <t>Class of Stock [Line Items]</t>
        </is>
      </c>
    </row>
    <row r="38">
      <c r="A38" s="4" t="inlineStr">
        <is>
          <t>Share-based Compensation Arrangement by Share-based Payment Award, Options, Vested, Number of Shares</t>
        </is>
      </c>
      <c r="M38" s="5" t="n">
        <v>24788</v>
      </c>
    </row>
    <row r="39">
      <c r="A39" s="4" t="inlineStr">
        <is>
          <t>Share-based Compensation Arrangement by Share-based Payment Award, Options, Vested, Number of Shares</t>
        </is>
      </c>
      <c r="M39" s="5" t="n">
        <v>24788</v>
      </c>
    </row>
    <row r="40">
      <c r="A40" s="4" t="inlineStr">
        <is>
          <t>At The Market Offering Program [Member]</t>
        </is>
      </c>
    </row>
    <row r="41">
      <c r="A41" s="3" t="inlineStr">
        <is>
          <t>Class of Stock [Line Items]</t>
        </is>
      </c>
    </row>
    <row r="42">
      <c r="A42" s="4" t="inlineStr">
        <is>
          <t>Proceeds from Issuance of Common Stock</t>
        </is>
      </c>
      <c r="M42" s="6" t="n">
        <v>19571958</v>
      </c>
      <c r="N42" s="6" t="n">
        <v>4143431</v>
      </c>
    </row>
    <row r="43">
      <c r="A43" s="4" t="inlineStr">
        <is>
          <t>At The Market Offering Program [Member] | Common Stock [Member]</t>
        </is>
      </c>
    </row>
    <row r="44">
      <c r="A44" s="3" t="inlineStr">
        <is>
          <t>Class of Stock [Line Items]</t>
        </is>
      </c>
    </row>
    <row r="45">
      <c r="A45" s="4" t="inlineStr">
        <is>
          <t>Stock Issued During Period, Shares, New Issues</t>
        </is>
      </c>
      <c r="M45" s="5" t="n">
        <v>2756705</v>
      </c>
      <c r="N45" s="5" t="n">
        <v>2348619</v>
      </c>
    </row>
  </sheetData>
  <mergeCells count="4">
    <mergeCell ref="A1:A2"/>
    <mergeCell ref="B1:G1"/>
    <mergeCell ref="H1:L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Convertible Preferred Stock (Details) - USD ($)</t>
        </is>
      </c>
      <c r="B1" s="2" t="inlineStr">
        <is>
          <t>Sep. 30, 2021</t>
        </is>
      </c>
      <c r="C1" s="2" t="inlineStr">
        <is>
          <t>Dec. 31, 2020</t>
        </is>
      </c>
    </row>
    <row r="2">
      <c r="A2" s="4" t="inlineStr">
        <is>
          <t>Preferred Non-Convertible Stock</t>
        </is>
      </c>
    </row>
    <row r="3">
      <c r="A3" s="3" t="inlineStr">
        <is>
          <t>Class of Stock [Line Items]</t>
        </is>
      </c>
    </row>
    <row r="4">
      <c r="A4" s="4" t="inlineStr">
        <is>
          <t>Preferred stock, par value (in dollars per share)</t>
        </is>
      </c>
      <c r="B4" s="9" t="n">
        <v>0.001</v>
      </c>
      <c r="C4" s="9"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Value of preferred stock issued</t>
        </is>
      </c>
      <c r="B7" s="6" t="n">
        <v>0</v>
      </c>
      <c r="C7" s="6" t="n">
        <v>0</v>
      </c>
    </row>
    <row r="8">
      <c r="A8" s="4" t="inlineStr">
        <is>
          <t>Preferred stock, shares outstanding (in shares)</t>
        </is>
      </c>
      <c r="B8" s="5" t="n">
        <v>0</v>
      </c>
      <c r="C8" s="5" t="n">
        <v>0</v>
      </c>
    </row>
    <row r="9">
      <c r="A9" s="4" t="inlineStr">
        <is>
          <t>Series B Convertible Preferred Stock</t>
        </is>
      </c>
    </row>
    <row r="10">
      <c r="A10" s="3" t="inlineStr">
        <is>
          <t>Class of Stock [Line Items]</t>
        </is>
      </c>
    </row>
    <row r="11">
      <c r="A11" s="4" t="inlineStr">
        <is>
          <t>Preferred stock, par value (in dollars per share)</t>
        </is>
      </c>
      <c r="B11" s="9" t="n">
        <v>0.001</v>
      </c>
      <c r="C11" s="9" t="n">
        <v>0.001</v>
      </c>
    </row>
    <row r="12">
      <c r="A12" s="4" t="inlineStr">
        <is>
          <t>Preferred stock, shares issued (in shares)</t>
        </is>
      </c>
      <c r="B12" s="5" t="n">
        <v>200</v>
      </c>
      <c r="C12" s="5" t="n">
        <v>200</v>
      </c>
    </row>
    <row r="13">
      <c r="A13" s="4" t="inlineStr">
        <is>
          <t>Value of preferred stock issued</t>
        </is>
      </c>
      <c r="B13" s="6" t="n">
        <v>1</v>
      </c>
      <c r="C13" s="6" t="n">
        <v>1</v>
      </c>
    </row>
    <row r="14">
      <c r="A14" s="4" t="inlineStr">
        <is>
          <t>Preferred stock, shares designated (in shares)</t>
        </is>
      </c>
      <c r="B14" s="5" t="n">
        <v>147000</v>
      </c>
      <c r="C14" s="5" t="n">
        <v>147000</v>
      </c>
    </row>
    <row r="15">
      <c r="A15" s="4" t="inlineStr">
        <is>
          <t>Preferred stock, shares outstanding (in shares)</t>
        </is>
      </c>
      <c r="B15" s="5" t="n">
        <v>200</v>
      </c>
      <c r="C15" s="5"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rse Stock Split (Details) - shares</t>
        </is>
      </c>
      <c r="B1" s="2" t="inlineStr">
        <is>
          <t>Sep. 30, 2021</t>
        </is>
      </c>
      <c r="C1" s="2" t="inlineStr">
        <is>
          <t>Dec. 31, 2020</t>
        </is>
      </c>
    </row>
    <row r="2">
      <c r="A2" s="3" t="inlineStr">
        <is>
          <t>Class of Stock [Line Items]</t>
        </is>
      </c>
    </row>
    <row r="3">
      <c r="A3" s="4" t="inlineStr">
        <is>
          <t>Shares outstanding (in shares)</t>
        </is>
      </c>
      <c r="B3" s="5" t="n">
        <v>6645397</v>
      </c>
      <c r="C3" s="5" t="n">
        <v>37937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ubsequent Event Subsequent Events (Details) - USD ($)</t>
        </is>
      </c>
      <c r="B1" s="2" t="inlineStr">
        <is>
          <t>9 Months Ended</t>
        </is>
      </c>
    </row>
    <row r="2">
      <c r="B2" s="2" t="inlineStr">
        <is>
          <t>Sep. 30, 2021</t>
        </is>
      </c>
      <c r="C2" s="2" t="inlineStr">
        <is>
          <t>Sep. 30, 2020</t>
        </is>
      </c>
      <c r="D2" s="2" t="inlineStr">
        <is>
          <t>Dec. 31, 2020</t>
        </is>
      </c>
    </row>
    <row r="3">
      <c r="A3" s="3" t="inlineStr">
        <is>
          <t>Subsequent Event [Line Items]</t>
        </is>
      </c>
    </row>
    <row r="4">
      <c r="A4" s="4" t="inlineStr">
        <is>
          <t>Common Stock, Shares, Issued</t>
        </is>
      </c>
      <c r="B4" s="5" t="n">
        <v>6645397</v>
      </c>
      <c r="D4" s="5" t="n">
        <v>3793739</v>
      </c>
    </row>
    <row r="5">
      <c r="A5" s="4" t="inlineStr">
        <is>
          <t>At The Market Offering Program [Member]</t>
        </is>
      </c>
    </row>
    <row r="6">
      <c r="A6" s="3" t="inlineStr">
        <is>
          <t>Subsequent Event [Line Items]</t>
        </is>
      </c>
    </row>
    <row r="7">
      <c r="A7" s="4" t="inlineStr">
        <is>
          <t>Proceeds from Issuance of Common Stock</t>
        </is>
      </c>
      <c r="B7" s="6" t="n">
        <v>19571958</v>
      </c>
      <c r="C7" s="6" t="n">
        <v>4143431</v>
      </c>
    </row>
    <row r="8">
      <c r="A8" s="4" t="inlineStr">
        <is>
          <t>At The Market Offering Program [Member] | Common Stock [Member]</t>
        </is>
      </c>
    </row>
    <row r="9">
      <c r="A9" s="3" t="inlineStr">
        <is>
          <t>Subsequent Event [Line Items]</t>
        </is>
      </c>
    </row>
    <row r="10">
      <c r="A10" s="4" t="inlineStr">
        <is>
          <t>Stock Issued During Period, Shares, New Issues</t>
        </is>
      </c>
      <c r="B10" s="5" t="n">
        <v>2756705</v>
      </c>
      <c r="C10" s="5" t="n">
        <v>23486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226213</v>
      </c>
    </row>
    <row r="3">
      <c r="A3" s="4" t="inlineStr">
        <is>
          <t>Cash, Cash Equivalents, Restricted Cash and Restricted Cash Equivalents</t>
        </is>
      </c>
      <c r="B3" s="4" t="inlineStr">
        <is>
          <t>us-gaap_CashCashEquivalentsRestrictedCashAndRestrictedCashEquivalents</t>
        </is>
      </c>
      <c r="C3" s="6" t="n">
        <v>3126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Statement of Cash Flows [Abstract]</t>
        </is>
      </c>
    </row>
    <row r="4">
      <c r="A4" s="4" t="inlineStr">
        <is>
          <t>Net Income (Loss), Including Portion Attributable to Noncontrolling Interest</t>
        </is>
      </c>
      <c r="B4" s="6" t="n">
        <v>-1278456</v>
      </c>
      <c r="C4" s="6" t="n">
        <v>-1766428</v>
      </c>
    </row>
    <row r="5">
      <c r="A5" s="3" t="inlineStr">
        <is>
          <t>Adjustments to reconcile net loss to net cash used in operating activities:</t>
        </is>
      </c>
    </row>
    <row r="6">
      <c r="A6" s="4" t="inlineStr">
        <is>
          <t>Depreciation</t>
        </is>
      </c>
      <c r="B6" s="5" t="n">
        <v>103594</v>
      </c>
      <c r="C6" s="5" t="n">
        <v>67772</v>
      </c>
    </row>
    <row r="7">
      <c r="A7" s="4" t="inlineStr">
        <is>
          <t>Stock-based compensation</t>
        </is>
      </c>
      <c r="B7" s="5" t="n">
        <v>585087</v>
      </c>
      <c r="C7" s="5" t="n">
        <v>413178</v>
      </c>
    </row>
    <row r="8">
      <c r="A8" s="4" t="inlineStr">
        <is>
          <t>CompensationObligationSettlement</t>
        </is>
      </c>
      <c r="B8" s="5" t="n">
        <v>0</v>
      </c>
      <c r="C8" s="5" t="n">
        <v>43751</v>
      </c>
    </row>
    <row r="9">
      <c r="A9" s="4" t="inlineStr">
        <is>
          <t>IdleFacilityImpairmentCharge</t>
        </is>
      </c>
      <c r="B9" s="5" t="n">
        <v>126748</v>
      </c>
      <c r="C9" s="5" t="n">
        <v>280000</v>
      </c>
    </row>
    <row r="10">
      <c r="A10" s="3" t="inlineStr">
        <is>
          <t>Changes in operating assets and liabilities:</t>
        </is>
      </c>
    </row>
    <row r="11">
      <c r="A11" s="4" t="inlineStr">
        <is>
          <t>Accounts receivable</t>
        </is>
      </c>
      <c r="B11" s="5" t="n">
        <v>-305469</v>
      </c>
      <c r="C11" s="5" t="n">
        <v>-334179</v>
      </c>
    </row>
    <row r="12">
      <c r="A12" s="4" t="inlineStr">
        <is>
          <t>Inventories</t>
        </is>
      </c>
      <c r="B12" s="5" t="n">
        <v>54331</v>
      </c>
      <c r="C12" s="5" t="n">
        <v>113421</v>
      </c>
    </row>
    <row r="13">
      <c r="A13" s="4" t="inlineStr">
        <is>
          <t>Increase (Decrease) In Collaboration Receivable</t>
        </is>
      </c>
      <c r="B13" s="5" t="n">
        <v>0</v>
      </c>
      <c r="C13" s="5" t="n">
        <v>189008</v>
      </c>
    </row>
    <row r="14">
      <c r="A14" s="4" t="inlineStr">
        <is>
          <t>Prepaid expenses, other current and long-term assets and lease obligation</t>
        </is>
      </c>
      <c r="B14" s="5" t="n">
        <v>-612661</v>
      </c>
      <c r="C14" s="5" t="n">
        <v>-23621</v>
      </c>
    </row>
    <row r="15">
      <c r="A15" s="4" t="inlineStr">
        <is>
          <t>Accounts payable</t>
        </is>
      </c>
      <c r="B15" s="5" t="n">
        <v>174653</v>
      </c>
      <c r="C15" s="5" t="n">
        <v>-533302</v>
      </c>
    </row>
    <row r="16">
      <c r="A16" s="4" t="inlineStr">
        <is>
          <t>Accrued expenses and compensation</t>
        </is>
      </c>
      <c r="B16" s="5" t="n">
        <v>89931</v>
      </c>
      <c r="C16" s="5" t="n">
        <v>-694668</v>
      </c>
    </row>
    <row r="17">
      <c r="A17" s="4" t="inlineStr">
        <is>
          <t>Increase (Decrease) in Accrued Product Returns</t>
        </is>
      </c>
      <c r="B17" s="5" t="n">
        <v>-499000</v>
      </c>
      <c r="C17" s="5" t="n">
        <v>-103000</v>
      </c>
    </row>
    <row r="18">
      <c r="A18" s="4" t="inlineStr">
        <is>
          <t>Net Cash Provided by (Used in) Operating Activities</t>
        </is>
      </c>
      <c r="B18" s="5" t="n">
        <v>-1561242</v>
      </c>
      <c r="C18" s="5" t="n">
        <v>-2348068</v>
      </c>
    </row>
    <row r="19">
      <c r="A19" s="3" t="inlineStr">
        <is>
          <t>Cash flows from investing activities:</t>
        </is>
      </c>
    </row>
    <row r="20">
      <c r="A20" s="4" t="inlineStr">
        <is>
          <t>Purchases of fixed assets</t>
        </is>
      </c>
      <c r="B20" s="5" t="n">
        <v>-125039</v>
      </c>
      <c r="C20" s="5" t="n">
        <v>0</v>
      </c>
    </row>
    <row r="21">
      <c r="A21" s="4" t="inlineStr">
        <is>
          <t>Net Cash Provided by (Used in) Investing Activities</t>
        </is>
      </c>
      <c r="B21" s="5" t="n">
        <v>-125039</v>
      </c>
      <c r="C21" s="5" t="n">
        <v>0</v>
      </c>
    </row>
    <row r="22">
      <c r="A22" s="3" t="inlineStr">
        <is>
          <t>Cash flows from financing activities:</t>
        </is>
      </c>
    </row>
    <row r="23">
      <c r="A23" s="4" t="inlineStr">
        <is>
          <t>Net proceeds from issuance of stock and warrants</t>
        </is>
      </c>
      <c r="B23" s="5" t="n">
        <v>19673605</v>
      </c>
      <c r="C23" s="5" t="n">
        <v>4151037</v>
      </c>
    </row>
    <row r="24">
      <c r="A24" s="4" t="inlineStr">
        <is>
          <t>Proceeds from Issuance of Debt</t>
        </is>
      </c>
      <c r="B24" s="5" t="n">
        <v>0</v>
      </c>
      <c r="C24" s="5" t="n">
        <v>773200</v>
      </c>
    </row>
    <row r="25">
      <c r="A25" s="4" t="inlineStr">
        <is>
          <t>Repayments of Debt</t>
        </is>
      </c>
      <c r="B25" s="5" t="n">
        <v>0</v>
      </c>
      <c r="C25" s="5" t="n">
        <v>-773200</v>
      </c>
    </row>
    <row r="26">
      <c r="A26" s="4" t="inlineStr">
        <is>
          <t>Net Cash Provided by (Used in) Financing Activities</t>
        </is>
      </c>
      <c r="B26" s="5" t="n">
        <v>19673605</v>
      </c>
      <c r="C26" s="5" t="n">
        <v>4151037</v>
      </c>
    </row>
    <row r="27">
      <c r="A27" s="4" t="inlineStr">
        <is>
          <t>Cash, Cash Equivalents, Restricted Cash and Restricted Cash Equivalents, Period Increase (Decrease), Including Exchange Rate Effect</t>
        </is>
      </c>
      <c r="B27" s="5" t="n">
        <v>17987324</v>
      </c>
      <c r="C27" s="5" t="n">
        <v>1802969</v>
      </c>
    </row>
    <row r="28">
      <c r="A28" s="4" t="inlineStr">
        <is>
          <t>Cash and cash equivalents, end of period</t>
        </is>
      </c>
      <c r="B28" s="5" t="n">
        <v>23213537</v>
      </c>
    </row>
    <row r="29">
      <c r="A29" s="3" t="inlineStr">
        <is>
          <t>Supplemental disclosure of cash flow information:</t>
        </is>
      </c>
    </row>
    <row r="30">
      <c r="A30" s="4" t="inlineStr">
        <is>
          <t>Stock Issuance Settle Incentive Compensation Obligation</t>
        </is>
      </c>
      <c r="B30" s="5" t="n">
        <v>0</v>
      </c>
      <c r="C30" s="5" t="n">
        <v>43751</v>
      </c>
    </row>
    <row r="31">
      <c r="A31" s="4" t="inlineStr">
        <is>
          <t>Cash, Cash Equivalents, Restricted Cash and Restricted Cash Equivalents</t>
        </is>
      </c>
      <c r="B31" s="6" t="n">
        <v>23213537</v>
      </c>
      <c r="C31" s="6" t="n">
        <v>4929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7" customWidth="1" min="5" max="5"/>
    <col width="37" customWidth="1" min="6" max="6"/>
  </cols>
  <sheetData>
    <row r="1">
      <c r="A1" s="1" t="inlineStr">
        <is>
          <t>Equity Rollforward Statement - USD ($)</t>
        </is>
      </c>
      <c r="B1" s="2" t="inlineStr">
        <is>
          <t>Total</t>
        </is>
      </c>
      <c r="C1" s="2" t="inlineStr">
        <is>
          <t>Additional Paid-in Capital [Member]</t>
        </is>
      </c>
      <c r="D1" s="2" t="inlineStr">
        <is>
          <t>Common Stock [Member]</t>
        </is>
      </c>
      <c r="E1" s="2" t="inlineStr">
        <is>
          <t>Retained Earnings [Member]</t>
        </is>
      </c>
      <c r="F1" s="2" t="inlineStr">
        <is>
          <t>Series B Convertible Preferred Stock</t>
        </is>
      </c>
    </row>
    <row r="2">
      <c r="A2" s="4" t="inlineStr">
        <is>
          <t>Stockholders' Equity Attributable to Parent</t>
        </is>
      </c>
      <c r="B2" s="6" t="n">
        <v>2530234</v>
      </c>
      <c r="C2" s="6" t="n">
        <v>197319698</v>
      </c>
      <c r="D2" s="6" t="n">
        <v>140</v>
      </c>
      <c r="E2" s="6" t="n">
        <v>-194789605</v>
      </c>
      <c r="F2" s="6" t="n">
        <v>1</v>
      </c>
    </row>
    <row r="3">
      <c r="A3" s="4" t="inlineStr">
        <is>
          <t>Shares, Outstanding</t>
        </is>
      </c>
      <c r="D3" s="5" t="n">
        <v>1400674</v>
      </c>
      <c r="F3" s="5" t="n">
        <v>200</v>
      </c>
    </row>
    <row r="4">
      <c r="A4" s="4" t="inlineStr">
        <is>
          <t>APIC, Share-based Payment Arrangement, Increase for Cost Recognition</t>
        </is>
      </c>
      <c r="B4" s="5" t="n">
        <v>144047</v>
      </c>
      <c r="C4" s="5" t="n">
        <v>144047</v>
      </c>
    </row>
    <row r="5">
      <c r="A5" s="4" t="inlineStr">
        <is>
          <t>Stock Issued During Period, Shares, New Issues</t>
        </is>
      </c>
      <c r="D5" s="5" t="n">
        <v>256078</v>
      </c>
    </row>
    <row r="6">
      <c r="A6" s="4" t="inlineStr">
        <is>
          <t>Stock Issued During Period, Value, New Issues</t>
        </is>
      </c>
      <c r="B6" s="5" t="n">
        <v>453457</v>
      </c>
      <c r="C6" s="5" t="n">
        <v>453432</v>
      </c>
      <c r="D6" s="6" t="n">
        <v>25</v>
      </c>
    </row>
    <row r="7">
      <c r="A7" s="4" t="inlineStr">
        <is>
          <t>Shares Issued, Shares, Share-based Payment Arrangement, after Forfeiture</t>
        </is>
      </c>
      <c r="D7" s="5" t="n">
        <v>31000</v>
      </c>
    </row>
    <row r="8">
      <c r="A8" s="4" t="inlineStr">
        <is>
          <t>Shares Issued, Value, Share-based Payment Arrangement, after Forfeiture</t>
        </is>
      </c>
      <c r="B8" s="5" t="n">
        <v>43751</v>
      </c>
      <c r="C8" s="5" t="n">
        <v>43748</v>
      </c>
      <c r="D8" s="6" t="n">
        <v>3</v>
      </c>
    </row>
    <row r="9">
      <c r="A9" s="4" t="inlineStr">
        <is>
          <t>Net Income (Loss) Attributable to Parent</t>
        </is>
      </c>
      <c r="B9" s="5" t="n">
        <v>-657371</v>
      </c>
      <c r="E9" s="5" t="n">
        <v>-657371</v>
      </c>
    </row>
    <row r="10">
      <c r="A10" s="4" t="inlineStr">
        <is>
          <t>Net Income (Loss) Attributable to Parent</t>
        </is>
      </c>
      <c r="B10" s="5" t="n">
        <v>-1766428</v>
      </c>
    </row>
    <row r="11">
      <c r="A11" s="4" t="inlineStr">
        <is>
          <t>Stockholders' Equity Attributable to Parent</t>
        </is>
      </c>
      <c r="B11" s="5" t="n">
        <v>2514118</v>
      </c>
      <c r="C11" s="5" t="n">
        <v>197960925</v>
      </c>
      <c r="D11" s="6" t="n">
        <v>168</v>
      </c>
      <c r="E11" s="5" t="n">
        <v>-195446976</v>
      </c>
      <c r="F11" s="6" t="n">
        <v>1</v>
      </c>
    </row>
    <row r="12">
      <c r="A12" s="4" t="inlineStr">
        <is>
          <t>Shares, Outstanding</t>
        </is>
      </c>
      <c r="D12" s="5" t="n">
        <v>1687752</v>
      </c>
      <c r="F12" s="5" t="n">
        <v>200</v>
      </c>
    </row>
    <row r="13">
      <c r="A13" s="4" t="inlineStr">
        <is>
          <t>APIC, Share-based Payment Arrangement, Increase for Cost Recognition</t>
        </is>
      </c>
      <c r="B13" s="5" t="n">
        <v>128862</v>
      </c>
      <c r="C13" s="5" t="n">
        <v>128862</v>
      </c>
    </row>
    <row r="14">
      <c r="A14" s="4" t="inlineStr">
        <is>
          <t>Stock Issued During Period, Shares, New Issues</t>
        </is>
      </c>
      <c r="D14" s="5" t="n">
        <v>2092541</v>
      </c>
    </row>
    <row r="15">
      <c r="A15" s="4" t="inlineStr">
        <is>
          <t>Stock Issued During Period, Value, New Issues</t>
        </is>
      </c>
      <c r="B15" s="5" t="n">
        <v>3689974</v>
      </c>
      <c r="C15" s="5" t="n">
        <v>3689765</v>
      </c>
      <c r="D15" s="6" t="n">
        <v>209</v>
      </c>
    </row>
    <row r="16">
      <c r="A16" s="4" t="inlineStr">
        <is>
          <t>Stock Issued During Period, Shares, Employee Stock Purchase Plans</t>
        </is>
      </c>
      <c r="D16" s="5" t="n">
        <v>4364</v>
      </c>
    </row>
    <row r="17">
      <c r="A17" s="4" t="inlineStr">
        <is>
          <t>Stock Issued During Period, Value, Employee Stock Purchase Plan</t>
        </is>
      </c>
      <c r="B17" s="5" t="n">
        <v>7606</v>
      </c>
      <c r="C17" s="5" t="n">
        <v>7605</v>
      </c>
      <c r="D17" s="6" t="n">
        <v>1</v>
      </c>
    </row>
    <row r="18">
      <c r="A18" s="4" t="inlineStr">
        <is>
          <t>Net Income (Loss) Attributable to Parent</t>
        </is>
      </c>
      <c r="B18" s="5" t="n">
        <v>-851944</v>
      </c>
      <c r="E18" s="5" t="n">
        <v>-851944</v>
      </c>
    </row>
    <row r="19">
      <c r="A19" s="4" t="inlineStr">
        <is>
          <t>Stockholders' Equity Attributable to Parent</t>
        </is>
      </c>
      <c r="B19" s="5" t="n">
        <v>5488616</v>
      </c>
      <c r="C19" s="5" t="n">
        <v>201787157</v>
      </c>
      <c r="D19" s="6" t="n">
        <v>378</v>
      </c>
      <c r="E19" s="5" t="n">
        <v>-196298920</v>
      </c>
      <c r="F19" s="6" t="n">
        <v>1</v>
      </c>
    </row>
    <row r="20">
      <c r="A20" s="4" t="inlineStr">
        <is>
          <t>Shares, Outstanding</t>
        </is>
      </c>
      <c r="D20" s="5" t="n">
        <v>3784657</v>
      </c>
      <c r="F20" s="5" t="n">
        <v>200</v>
      </c>
    </row>
    <row r="21">
      <c r="A21" s="4" t="inlineStr">
        <is>
          <t>APIC, Share-based Payment Arrangement, Increase for Cost Recognition</t>
        </is>
      </c>
      <c r="B21" s="5" t="n">
        <v>140269</v>
      </c>
      <c r="C21" s="5" t="n">
        <v>140269</v>
      </c>
    </row>
    <row r="22">
      <c r="A22" s="4" t="inlineStr">
        <is>
          <t>Net Income (Loss) Attributable to Parent</t>
        </is>
      </c>
      <c r="B22" s="5" t="n">
        <v>-257113</v>
      </c>
      <c r="E22" s="5" t="n">
        <v>-257113</v>
      </c>
    </row>
    <row r="23">
      <c r="A23" s="4" t="inlineStr">
        <is>
          <t>Stockholders' Equity Attributable to Parent</t>
        </is>
      </c>
      <c r="B23" s="5" t="n">
        <v>5371772</v>
      </c>
      <c r="C23" s="5" t="n">
        <v>201927426</v>
      </c>
      <c r="D23" s="6" t="n">
        <v>378</v>
      </c>
      <c r="E23" s="5" t="n">
        <v>-196556033</v>
      </c>
      <c r="F23" s="6" t="n">
        <v>1</v>
      </c>
    </row>
    <row r="24">
      <c r="A24" s="4" t="inlineStr">
        <is>
          <t>Shares, Outstanding</t>
        </is>
      </c>
      <c r="D24" s="5" t="n">
        <v>3784657</v>
      </c>
      <c r="F24" s="5" t="n">
        <v>200</v>
      </c>
    </row>
    <row r="25">
      <c r="A25" s="4" t="inlineStr">
        <is>
          <t>Stockholders' Equity Attributable to Parent</t>
        </is>
      </c>
      <c r="B25" s="5" t="n">
        <v>5247775</v>
      </c>
      <c r="C25" s="5" t="n">
        <v>202129195</v>
      </c>
      <c r="D25" s="6" t="n">
        <v>379</v>
      </c>
      <c r="E25" s="5" t="n">
        <v>-196881800</v>
      </c>
      <c r="F25" s="6" t="n">
        <v>1</v>
      </c>
    </row>
    <row r="26">
      <c r="A26" s="4" t="inlineStr">
        <is>
          <t>Shares, Outstanding</t>
        </is>
      </c>
      <c r="D26" s="5" t="n">
        <v>3793739</v>
      </c>
      <c r="F26" s="5" t="n">
        <v>200</v>
      </c>
    </row>
    <row r="27">
      <c r="A27" s="4" t="inlineStr">
        <is>
          <t>APIC, Share-based Payment Arrangement, Increase for Cost Recognition</t>
        </is>
      </c>
      <c r="B27" s="5" t="n">
        <v>68863</v>
      </c>
      <c r="C27" s="5" t="n">
        <v>68863</v>
      </c>
    </row>
    <row r="28">
      <c r="A28" s="4" t="inlineStr">
        <is>
          <t>Stock Issued During Period, Shares, Employee Stock Purchase Plans</t>
        </is>
      </c>
      <c r="D28" s="5" t="n">
        <v>2408</v>
      </c>
    </row>
    <row r="29">
      <c r="A29" s="4" t="inlineStr">
        <is>
          <t>Stock Issued During Period, Value, Employee Stock Purchase Plan</t>
        </is>
      </c>
      <c r="B29" s="5" t="n">
        <v>4197</v>
      </c>
      <c r="C29" s="5" t="n">
        <v>4196</v>
      </c>
      <c r="D29" s="6" t="n">
        <v>1</v>
      </c>
    </row>
    <row r="30">
      <c r="A30" s="4" t="inlineStr">
        <is>
          <t>Net Income (Loss) Attributable to Parent</t>
        </is>
      </c>
      <c r="B30" s="5" t="n">
        <v>-59783</v>
      </c>
      <c r="E30" s="5" t="n">
        <v>-59783</v>
      </c>
    </row>
    <row r="31">
      <c r="A31" s="4" t="inlineStr">
        <is>
          <t>Net Income (Loss) Attributable to Parent</t>
        </is>
      </c>
      <c r="B31" s="5" t="n">
        <v>-1278456</v>
      </c>
    </row>
    <row r="32">
      <c r="A32" s="4" t="inlineStr">
        <is>
          <t>Stockholders' Equity Attributable to Parent</t>
        </is>
      </c>
      <c r="B32" s="5" t="n">
        <v>5261052</v>
      </c>
      <c r="C32" s="5" t="n">
        <v>202202254</v>
      </c>
      <c r="D32" s="6" t="n">
        <v>380</v>
      </c>
      <c r="E32" s="5" t="n">
        <v>-196941583</v>
      </c>
      <c r="F32" s="6" t="n">
        <v>1</v>
      </c>
    </row>
    <row r="33">
      <c r="A33" s="4" t="inlineStr">
        <is>
          <t>Shares, Outstanding</t>
        </is>
      </c>
      <c r="D33" s="5" t="n">
        <v>3796147</v>
      </c>
      <c r="F33" s="5" t="n">
        <v>200</v>
      </c>
    </row>
    <row r="34">
      <c r="A34" s="4" t="inlineStr">
        <is>
          <t>APIC, Share-based Payment Arrangement, Increase for Cost Recognition</t>
        </is>
      </c>
      <c r="B34" s="5" t="n">
        <v>319863</v>
      </c>
      <c r="C34" s="5" t="n">
        <v>319863</v>
      </c>
    </row>
    <row r="35">
      <c r="A35" s="4" t="inlineStr">
        <is>
          <t>Stock Issued During Period, Shares, New Issues</t>
        </is>
      </c>
      <c r="D35" s="5" t="n">
        <v>1207681</v>
      </c>
    </row>
    <row r="36">
      <c r="A36" s="4" t="inlineStr">
        <is>
          <t>Stock Issued During Period, Value, New Issues</t>
        </is>
      </c>
      <c r="B36" s="5" t="n">
        <v>3766848</v>
      </c>
      <c r="C36" s="5" t="n">
        <v>3766727</v>
      </c>
      <c r="D36" s="6" t="n">
        <v>121</v>
      </c>
    </row>
    <row r="37">
      <c r="A37" s="4" t="inlineStr">
        <is>
          <t>Stock Issued During Period, Value, Employee Stock Purchase Plan</t>
        </is>
      </c>
      <c r="B37" s="5" t="n">
        <v>18950</v>
      </c>
      <c r="C37" s="5" t="n">
        <v>18949</v>
      </c>
      <c r="D37" s="5" t="n">
        <v>1</v>
      </c>
    </row>
    <row r="38">
      <c r="A38" s="4" t="inlineStr">
        <is>
          <t>Stock Issued During Period, Value, Restricted Stock Award, Gross</t>
        </is>
      </c>
      <c r="C38" s="5" t="n">
        <v>-3</v>
      </c>
      <c r="D38" s="6" t="n">
        <v>-3</v>
      </c>
    </row>
    <row r="39">
      <c r="A39" s="4" t="inlineStr">
        <is>
          <t>Stock Issued During Period, Shares, Restricted Stock Award, Gross</t>
        </is>
      </c>
      <c r="D39" s="5" t="n">
        <v>13911</v>
      </c>
    </row>
    <row r="40">
      <c r="A40" s="4" t="inlineStr">
        <is>
          <t>Net Income (Loss) Attributable to Parent</t>
        </is>
      </c>
      <c r="B40" s="5" t="n">
        <v>-531584</v>
      </c>
      <c r="E40" s="5" t="n">
        <v>-531584</v>
      </c>
    </row>
    <row r="41">
      <c r="A41" s="4" t="inlineStr">
        <is>
          <t>Stockholders' Equity Attributable to Parent</t>
        </is>
      </c>
      <c r="B41" s="5" t="n">
        <v>8835129</v>
      </c>
      <c r="C41" s="5" t="n">
        <v>206307790</v>
      </c>
      <c r="D41" s="6" t="n">
        <v>505</v>
      </c>
      <c r="E41" s="5" t="n">
        <v>-197473167</v>
      </c>
      <c r="F41" s="6" t="n">
        <v>1</v>
      </c>
    </row>
    <row r="42">
      <c r="A42" s="4" t="inlineStr">
        <is>
          <t>Shares, Outstanding</t>
        </is>
      </c>
      <c r="D42" s="5" t="n">
        <v>5024794</v>
      </c>
      <c r="F42" s="5" t="n">
        <v>200</v>
      </c>
    </row>
    <row r="43">
      <c r="A43" s="4" t="inlineStr">
        <is>
          <t>APIC, Share-based Payment Arrangement, Increase for Cost Recognition</t>
        </is>
      </c>
      <c r="B43" s="5" t="n">
        <v>196361</v>
      </c>
      <c r="C43" s="5" t="n">
        <v>196361</v>
      </c>
    </row>
    <row r="44">
      <c r="A44" s="4" t="inlineStr">
        <is>
          <t>Stock Issued During Period, Shares, New Issues</t>
        </is>
      </c>
      <c r="D44" s="5" t="n">
        <v>1549024</v>
      </c>
    </row>
    <row r="45">
      <c r="A45" s="4" t="inlineStr">
        <is>
          <t>Share-based Compensation Arrangement by Share-based Payment Award, Options, Exercises in Period</t>
        </is>
      </c>
      <c r="D45" s="5" t="n">
        <v>50000</v>
      </c>
    </row>
    <row r="46">
      <c r="A46" s="4" t="inlineStr">
        <is>
          <t>Stock Issued During Period, Value, New Issues</t>
        </is>
      </c>
      <c r="B46" s="5" t="n">
        <v>15805110</v>
      </c>
      <c r="C46" s="5" t="n">
        <v>15804956</v>
      </c>
      <c r="D46" s="6" t="n">
        <v>154</v>
      </c>
    </row>
    <row r="47">
      <c r="A47" s="4" t="inlineStr">
        <is>
          <t>Stock Issued During Period, Value, Stock Options Exercised</t>
        </is>
      </c>
      <c r="B47" s="5" t="n">
        <v>78500</v>
      </c>
      <c r="C47" s="5" t="n">
        <v>78495</v>
      </c>
      <c r="D47" s="6" t="n">
        <v>5</v>
      </c>
    </row>
    <row r="48">
      <c r="A48" s="4" t="inlineStr">
        <is>
          <t>Stock Issued During Period, Shares, Employee Stock Purchase Plans</t>
        </is>
      </c>
      <c r="D48" s="5" t="n">
        <v>7055</v>
      </c>
    </row>
    <row r="49">
      <c r="A49" s="4" t="inlineStr">
        <is>
          <t>Stock Issued During Period, Value, Restricted Stock Award, Gross</t>
        </is>
      </c>
      <c r="C49" s="5" t="n">
        <v>-1</v>
      </c>
      <c r="D49" s="6" t="n">
        <v>-1</v>
      </c>
    </row>
    <row r="50">
      <c r="A50" s="4" t="inlineStr">
        <is>
          <t>Stock Issued During Period, Shares, Restricted Stock Award, Gross</t>
        </is>
      </c>
      <c r="D50" s="5" t="n">
        <v>10877</v>
      </c>
    </row>
    <row r="51">
      <c r="A51" s="4" t="inlineStr">
        <is>
          <t>Net Income (Loss) Attributable to Parent</t>
        </is>
      </c>
      <c r="B51" s="5" t="n">
        <v>-687089</v>
      </c>
      <c r="E51" s="5" t="n">
        <v>-687089</v>
      </c>
    </row>
    <row r="52">
      <c r="A52" s="4" t="inlineStr">
        <is>
          <t>Stockholders' Equity Attributable to Parent</t>
        </is>
      </c>
      <c r="B52" s="6" t="n">
        <v>24228011</v>
      </c>
      <c r="C52" s="6" t="n">
        <v>222387601</v>
      </c>
      <c r="D52" s="6" t="n">
        <v>665</v>
      </c>
      <c r="E52" s="6" t="n">
        <v>-198160256</v>
      </c>
      <c r="F52" s="6" t="n">
        <v>1</v>
      </c>
    </row>
    <row r="53">
      <c r="A53" s="4" t="inlineStr">
        <is>
          <t>Shares, Outstanding</t>
        </is>
      </c>
      <c r="D53" s="5" t="n">
        <v>6634695</v>
      </c>
      <c r="F53"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1</t>
        </is>
      </c>
    </row>
    <row r="3">
      <c r="A3" s="3" t="inlineStr">
        <is>
          <t>Accounting Policies [Abstract]</t>
        </is>
      </c>
    </row>
    <row r="4">
      <c r="A4" s="4" t="inlineStr">
        <is>
          <t>Business and Basis of Presentation</t>
        </is>
      </c>
      <c r="B4" s="4" t="inlineStr">
        <is>
          <t>Business and Basis of Presentation Our Business-An Overview NeuroMetrix, Inc. (the Company) is an innovation-driven company focused on the development and global commercialization of non-invasive medical devices for the diagnosis and treatment of pain and neurological disorders. Revenues are derived from the sale of medical devices and after-market consumable products and accessories. The Company’s products are cleared by the U.S. Food and Drug Administration (FDA) and regulators in foreign jurisdictions where appropriate. The Company has three commercial products. DPNCheck ® is a diagnostic device that provides rapid, point-of-care detection of peripheral neuropathies. ADVANCE ® is a diagnostic device that provides automated, in-office nerve conduction studies for the evaluation of focal neuropathies. Quell ® is a wearable neurostimulation device indicated for symptomatic relief of lower extremity chronic pain that is available over-the-counter. Unaudited Interim Financial Statements The accompanying unaudited balance sheet as of September 30, 2021, unaudited statements of operations, changes in stockholders' equity for the quarters and nine months ended September 30, 2021 and 2020 and cash flows for the nine months ended September 30, 2021 and 2020 have been prepared in accordance with accounting principles generally accepted in the United States of America for interim financial information and with the instructions to Form 10-Q and Article 8 of Regulation S-X. The accompanying balance sheet as of December 31, 2020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nine months ended September 30, 2021 are not necessarily indicative of the results that may be expected for the year ending December 31, 2021 or any other period. These financial statements and notes should be read in conjunction with the financial statements for the year ended December 31, 2020 included in the Company’s Annual Report on Form 10-K, as filed with the Securities and Exchange Commission, or the SEC, on January 29, 2021 (File No. 001-33351).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Allowance for doubtful accounts was $25,000 as of September 30, 2021 and December 31, 2020. One customer accounted for 25% and 29% of total revenues in the quarter and nine months ended September 30, 2021, respectively. Three customers accounted for 47% and two customers accounted for 34% of total revenues in the quarter and nine months ended September 30, 2020, respectively. Two customers accounted for 50% of accounts receivable as of September 30, 2021 and December 31, 2020. Stock-based Compensation Total compensation cost related to non-vested awards not yet recognized at September 30, 2021 was $170,151. The total compensation costs are expected to be recognized over a weighted-average period of 1.3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9 Months Ended</t>
        </is>
      </c>
    </row>
    <row r="2">
      <c r="B2" s="2" t="inlineStr">
        <is>
          <t>Sep. 30, 2021</t>
        </is>
      </c>
    </row>
    <row r="3">
      <c r="A3" s="3" t="inlineStr">
        <is>
          <t>Equity [Abstract]</t>
        </is>
      </c>
    </row>
    <row r="4">
      <c r="A4" s="4" t="inlineStr">
        <is>
          <t>Comprehensive Loss</t>
        </is>
      </c>
      <c r="B4" s="4" t="inlineStr">
        <is>
          <t>Comprehensive Loss For the quarters and nine months ended September 30, 2021 and 2020, the Company had no components of other comprehensive loss other than net loss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et Loss Per Common Share Basic and dilutive net loss per common share were as follows: Quarters Ended September 30, Nine Months Ended September 30, 2021 2020 2021 2020 Net loss applicable to common stockholders $ (687,089) $ (257,113) $ (1,278,456) $ (1,766,428) Weighted average number of common shares outstanding, basic and dilutive 5,818,449 3,784,657 4,597,580 2,755,903 Net loss per common share applicable to common stockholders, basic and diluted $ (0.12) $ (0.07) $ (0.28) $ (0.64) Shares underlying the following potentially dilutive weighted average number of common stock equivalents were excluded from the calculation of diluted net loss per common share because their effect was anti-dilutive for each of the periods presented: Quarters Ended September 30, Nine Months Ended September 30, 2021 2020 2021 2020 Options 533,393 162,373 447,708 163,303 Warrants — — — 23,040 Convertible preferred stock 62 62 62 62 Total 533,455 162,435 447,770 186,405 </t>
        </is>
      </c>
    </row>
    <row r="5">
      <c r="A5" s="4" t="inlineStr">
        <is>
          <t>Schedule of Earnings Per Share, Basic and Diluted [Table Text Block]</t>
        </is>
      </c>
      <c r="B5" s="4" t="inlineStr">
        <is>
          <t>Quarters Ended September 30, Nine Months Ended September 30, 2021 2020 2021 2020 Net loss applicable to common stockholders $ (687,089) $ (257,113) $ (1,278,456) $ (1,766,428) Weighted average number of common shares outstanding, basic and dilutive 5,818,449 3,784,657 4,597,580 2,755,903 Net loss per common share applicable to common stockholders, basic and diluted $ (0.12) $ (0.07) $ (0.28) $ (0.6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2021 December 31, 2020 Purchased components $ 728,225 $ 716,848 Finished goods 268,726 334,434 $ 996,951 $ 1,051,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9:59:32Z</dcterms:created>
  <dcterms:modified xmlns:dcterms="http://purl.org/dc/terms/" xmlns:xsi="http://www.w3.org/2001/XMLSchema-instance" xsi:type="dcterms:W3CDTF">2021-10-21T19:59:32Z</dcterms:modified>
</cp:coreProperties>
</file>